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CONSOLIDATION AND" sheetId="7" state="visible" r:id="rId7"/>
    <sheet xmlns:r="http://schemas.openxmlformats.org/officeDocument/2006/relationships" name="SUMMARY OF SIGNIFICANT ACCOUNTI" sheetId="8" state="visible" r:id="rId8"/>
    <sheet xmlns:r="http://schemas.openxmlformats.org/officeDocument/2006/relationships" name="CONCENTRATION OF RISKS" sheetId="9" state="visible" r:id="rId9"/>
    <sheet xmlns:r="http://schemas.openxmlformats.org/officeDocument/2006/relationships" name="REVENUE AND DEFERRED REVENUE" sheetId="10" state="visible" r:id="rId10"/>
    <sheet xmlns:r="http://schemas.openxmlformats.org/officeDocument/2006/relationships" name="ACCOUNTS RECEIVABLE" sheetId="11" state="visible" r:id="rId11"/>
    <sheet xmlns:r="http://schemas.openxmlformats.org/officeDocument/2006/relationships" name="PREPAYMENTS AND OTHER CURRENT A"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RUED EXPENSES AND OTHER CURR" sheetId="15" state="visible" r:id="rId15"/>
    <sheet xmlns:r="http://schemas.openxmlformats.org/officeDocument/2006/relationships" name="TAXATION" sheetId="16" state="visible" r:id="rId16"/>
    <sheet xmlns:r="http://schemas.openxmlformats.org/officeDocument/2006/relationships" name="CONTINGENTLY REDEEMABLE ORDINAR" sheetId="17" state="visible" r:id="rId17"/>
    <sheet xmlns:r="http://schemas.openxmlformats.org/officeDocument/2006/relationships" name="ORDINARY SHARES" sheetId="18" state="visible" r:id="rId18"/>
    <sheet xmlns:r="http://schemas.openxmlformats.org/officeDocument/2006/relationships" name="SHARE BASED PAYMENTS" sheetId="19" state="visible" r:id="rId19"/>
    <sheet xmlns:r="http://schemas.openxmlformats.org/officeDocument/2006/relationships" name="LOSS PER SHARE" sheetId="20" state="visible" r:id="rId20"/>
    <sheet xmlns:r="http://schemas.openxmlformats.org/officeDocument/2006/relationships" name="RELATED PARTY TRANSACTIONS" sheetId="21" state="visible" r:id="rId21"/>
    <sheet xmlns:r="http://schemas.openxmlformats.org/officeDocument/2006/relationships" name="RESTRICTED NET ASSET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ORGANIZATION, CONSOLIDATION A_2" sheetId="26" state="visible" r:id="rId26"/>
    <sheet xmlns:r="http://schemas.openxmlformats.org/officeDocument/2006/relationships" name="SUMMARY OF SIGNIFICANT ACCOUN_3" sheetId="27" state="visible" r:id="rId27"/>
    <sheet xmlns:r="http://schemas.openxmlformats.org/officeDocument/2006/relationships" name="REVENUE AND DEFERRED REVENUE (T" sheetId="28" state="visible" r:id="rId28"/>
    <sheet xmlns:r="http://schemas.openxmlformats.org/officeDocument/2006/relationships" name="ACCOUNTS RECEIVABLE (Tables)" sheetId="29" state="visible" r:id="rId29"/>
    <sheet xmlns:r="http://schemas.openxmlformats.org/officeDocument/2006/relationships" name="PREPAYMENTS AND OTHER CURRENT_2"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ACCRUED EXPENSES AND OTHER CU_2" sheetId="33" state="visible" r:id="rId33"/>
    <sheet xmlns:r="http://schemas.openxmlformats.org/officeDocument/2006/relationships" name="TAXATION (Tables)" sheetId="34" state="visible" r:id="rId34"/>
    <sheet xmlns:r="http://schemas.openxmlformats.org/officeDocument/2006/relationships" name="CONTINGENTLY REDEEMABLE ORDIN_2" sheetId="35" state="visible" r:id="rId35"/>
    <sheet xmlns:r="http://schemas.openxmlformats.org/officeDocument/2006/relationships" name="SHARE BASED PAYMENTS (Tables)" sheetId="36" state="visible" r:id="rId36"/>
    <sheet xmlns:r="http://schemas.openxmlformats.org/officeDocument/2006/relationships" name="LOSS PER SHARE (Tables)" sheetId="37" state="visible" r:id="rId37"/>
    <sheet xmlns:r="http://schemas.openxmlformats.org/officeDocument/2006/relationships" name="RELATED PARTY TRANSACTIONS (Tab" sheetId="38" state="visible" r:id="rId38"/>
    <sheet xmlns:r="http://schemas.openxmlformats.org/officeDocument/2006/relationships" name="COMMITMENTS AND CONTINGENCIES (" sheetId="39" state="visible" r:id="rId39"/>
    <sheet xmlns:r="http://schemas.openxmlformats.org/officeDocument/2006/relationships" name="ORGANIZATION, CONSOLIDATION A_3" sheetId="40" state="visible" r:id="rId40"/>
    <sheet xmlns:r="http://schemas.openxmlformats.org/officeDocument/2006/relationships" name="ORGANIZATION, CONSOLIDATION A_4" sheetId="41" state="visible" r:id="rId41"/>
    <sheet xmlns:r="http://schemas.openxmlformats.org/officeDocument/2006/relationships" name="ORGANIZATION, CONSOLIDATION A_5" sheetId="42" state="visible" r:id="rId42"/>
    <sheet xmlns:r="http://schemas.openxmlformats.org/officeDocument/2006/relationships" name="ORGANIZATION, CONSOLIDATION A_6"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CONCENTRATION OF RISKS (Details" sheetId="49" state="visible" r:id="rId49"/>
    <sheet xmlns:r="http://schemas.openxmlformats.org/officeDocument/2006/relationships" name="REVENUE AND DEFERRED REVENUE (D" sheetId="50" state="visible" r:id="rId50"/>
    <sheet xmlns:r="http://schemas.openxmlformats.org/officeDocument/2006/relationships" name="ACCOUNTS RECEIVABLE (Details)" sheetId="51" state="visible" r:id="rId51"/>
    <sheet xmlns:r="http://schemas.openxmlformats.org/officeDocument/2006/relationships" name="ACCOUNTS RECEIVABLE - Movements" sheetId="52" state="visible" r:id="rId52"/>
    <sheet xmlns:r="http://schemas.openxmlformats.org/officeDocument/2006/relationships" name="PREPAYMENTS AND OTHER CURRENT_3" sheetId="53" state="visible" r:id="rId53"/>
    <sheet xmlns:r="http://schemas.openxmlformats.org/officeDocument/2006/relationships" name="PROPERTY AND EQUIPMENT (Details" sheetId="54" state="visible" r:id="rId54"/>
    <sheet xmlns:r="http://schemas.openxmlformats.org/officeDocument/2006/relationships" name="INTANGIBLE ASSETS (Details)" sheetId="55" state="visible" r:id="rId55"/>
    <sheet xmlns:r="http://schemas.openxmlformats.org/officeDocument/2006/relationships" name="INTANGIBLE ASSETS - Additional " sheetId="56" state="visible" r:id="rId56"/>
    <sheet xmlns:r="http://schemas.openxmlformats.org/officeDocument/2006/relationships" name="ACCRUED EXPENSES AND OTHER CU_3" sheetId="57" state="visible" r:id="rId57"/>
    <sheet xmlns:r="http://schemas.openxmlformats.org/officeDocument/2006/relationships" name="TAXATION - Additional Informati" sheetId="58" state="visible" r:id="rId58"/>
    <sheet xmlns:r="http://schemas.openxmlformats.org/officeDocument/2006/relationships" name="TAXATION - Current and deferred" sheetId="59" state="visible" r:id="rId59"/>
    <sheet xmlns:r="http://schemas.openxmlformats.org/officeDocument/2006/relationships" name="TAXATION - Reconciliation of th" sheetId="60" state="visible" r:id="rId60"/>
    <sheet xmlns:r="http://schemas.openxmlformats.org/officeDocument/2006/relationships" name="TAXATION - Deferred tax assets " sheetId="61" state="visible" r:id="rId61"/>
    <sheet xmlns:r="http://schemas.openxmlformats.org/officeDocument/2006/relationships" name="CONTINGENTLY REDEEMABLE ORDIN_3" sheetId="62" state="visible" r:id="rId62"/>
    <sheet xmlns:r="http://schemas.openxmlformats.org/officeDocument/2006/relationships" name="CONTINGENTLY REDEEMABLE ORDIN_4" sheetId="63" state="visible" r:id="rId63"/>
    <sheet xmlns:r="http://schemas.openxmlformats.org/officeDocument/2006/relationships" name="ORDINARY SHARES (Details)" sheetId="64" state="visible" r:id="rId64"/>
    <sheet xmlns:r="http://schemas.openxmlformats.org/officeDocument/2006/relationships" name="SHARE BASED PAYMENTS, Share inc" sheetId="65" state="visible" r:id="rId65"/>
    <sheet xmlns:r="http://schemas.openxmlformats.org/officeDocument/2006/relationships" name="SHARE BASED PAYMENTS, option ac" sheetId="66" state="visible" r:id="rId66"/>
    <sheet xmlns:r="http://schemas.openxmlformats.org/officeDocument/2006/relationships" name="SHARE BASED PAYMENTS, fair valu" sheetId="67" state="visible" r:id="rId67"/>
    <sheet xmlns:r="http://schemas.openxmlformats.org/officeDocument/2006/relationships" name="SHARE BASED PAYMENTS, other sha" sheetId="68" state="visible" r:id="rId68"/>
    <sheet xmlns:r="http://schemas.openxmlformats.org/officeDocument/2006/relationships" name="LOSS PER SHARE (Details)" sheetId="69" state="visible" r:id="rId69"/>
    <sheet xmlns:r="http://schemas.openxmlformats.org/officeDocument/2006/relationships" name="RELATED PARTY TRANSACTIONS (Det" sheetId="70" state="visible" r:id="rId70"/>
    <sheet xmlns:r="http://schemas.openxmlformats.org/officeDocument/2006/relationships" name="RESTRICTED NET ASSETS (Details)" sheetId="71" state="visible" r:id="rId71"/>
    <sheet xmlns:r="http://schemas.openxmlformats.org/officeDocument/2006/relationships" name="COMMITMENTS AND CONTINGENCIES -"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0</t>
        </is>
      </c>
    </row>
    <row r="10">
      <c r="A10" s="4" t="inlineStr">
        <is>
          <t>Entity Registrant Name</t>
        </is>
      </c>
      <c r="B10" s="4" t="inlineStr">
        <is>
          <t>iHuman Inc.</t>
        </is>
      </c>
    </row>
    <row r="11">
      <c r="A11" s="4" t="inlineStr">
        <is>
          <t>Entity Well-known Seasoned Issuer</t>
        </is>
      </c>
      <c r="B11" s="4" t="inlineStr">
        <is>
          <t>No</t>
        </is>
      </c>
    </row>
    <row r="12">
      <c r="A12" s="4" t="inlineStr">
        <is>
          <t>Entity Voluntary Filers</t>
        </is>
      </c>
      <c r="B12" s="4" t="inlineStr">
        <is>
          <t>No</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ICFR Auditor Attestation Flag</t>
        </is>
      </c>
      <c r="B19" s="4" t="inlineStr">
        <is>
          <t>false</t>
        </is>
      </c>
    </row>
    <row r="20">
      <c r="A20" s="4" t="inlineStr">
        <is>
          <t>Entity Central Index Key</t>
        </is>
      </c>
      <c r="B20" s="4" t="inlineStr">
        <is>
          <t>0001814423</t>
        </is>
      </c>
    </row>
    <row r="21">
      <c r="A21" s="4" t="inlineStr">
        <is>
          <t>Current Fiscal Year End Date</t>
        </is>
      </c>
      <c r="B21" s="4" t="inlineStr">
        <is>
          <t>--12-31</t>
        </is>
      </c>
    </row>
    <row r="22">
      <c r="A22" s="4" t="inlineStr">
        <is>
          <t>Document Fiscal Year Focus</t>
        </is>
      </c>
      <c r="B22" s="4" t="inlineStr">
        <is>
          <t>2020</t>
        </is>
      </c>
    </row>
    <row r="23">
      <c r="A23" s="4" t="inlineStr">
        <is>
          <t>Document Fiscal Period Focus</t>
        </is>
      </c>
      <c r="B23" s="4" t="inlineStr">
        <is>
          <t>FY</t>
        </is>
      </c>
    </row>
    <row r="24">
      <c r="A24" s="4" t="inlineStr">
        <is>
          <t>Amendment Flag</t>
        </is>
      </c>
      <c r="B24" s="4" t="inlineStr">
        <is>
          <t>false</t>
        </is>
      </c>
    </row>
    <row r="25">
      <c r="A25" s="4" t="inlineStr">
        <is>
          <t>Class A ordinary shares</t>
        </is>
      </c>
    </row>
    <row r="26">
      <c r="A26" s="3" t="inlineStr">
        <is>
          <t>Document Information [Line Items]</t>
        </is>
      </c>
    </row>
    <row r="27">
      <c r="A27" s="4" t="inlineStr">
        <is>
          <t>Title of 12(b) Security</t>
        </is>
      </c>
      <c r="B27" s="4" t="inlineStr">
        <is>
          <t>Class A ordinary shares, par value US$0.0001 per share*</t>
        </is>
      </c>
    </row>
    <row r="28">
      <c r="A28" s="4" t="inlineStr">
        <is>
          <t>Entity Common Stock, Shares Outstanding</t>
        </is>
      </c>
      <c r="B28" s="5" t="n">
        <v>122622382</v>
      </c>
    </row>
    <row r="29">
      <c r="A29" s="4" t="inlineStr">
        <is>
          <t>No Trading Symbol Flag</t>
        </is>
      </c>
      <c r="B29" s="4" t="inlineStr">
        <is>
          <t>true</t>
        </is>
      </c>
    </row>
    <row r="30">
      <c r="A30" s="4" t="inlineStr">
        <is>
          <t>Class B ordinary shares</t>
        </is>
      </c>
    </row>
    <row r="31">
      <c r="A31" s="3" t="inlineStr">
        <is>
          <t>Document Information [Line Items]</t>
        </is>
      </c>
    </row>
    <row r="32">
      <c r="A32" s="4" t="inlineStr">
        <is>
          <t>Entity Common Stock, Shares Outstanding</t>
        </is>
      </c>
      <c r="B32" s="5" t="n">
        <v>144000000</v>
      </c>
    </row>
    <row r="33">
      <c r="A33" s="4" t="inlineStr">
        <is>
          <t>American Depositary Share</t>
        </is>
      </c>
    </row>
    <row r="34">
      <c r="A34" s="3" t="inlineStr">
        <is>
          <t>Document Information [Line Items]</t>
        </is>
      </c>
    </row>
    <row r="35">
      <c r="A35" s="4" t="inlineStr">
        <is>
          <t>Title of 12(b) Security</t>
        </is>
      </c>
      <c r="B35" s="4" t="inlineStr">
        <is>
          <t>American Depositary Shares, each representing five Class A ordinary shares, par value US$0.0001 per share</t>
        </is>
      </c>
    </row>
    <row r="36">
      <c r="A36" s="4" t="inlineStr">
        <is>
          <t>Trading Symbol</t>
        </is>
      </c>
      <c r="B36" s="4" t="inlineStr">
        <is>
          <t>IH</t>
        </is>
      </c>
    </row>
    <row r="37">
      <c r="A37" s="4" t="inlineStr">
        <is>
          <t>Security Exchange Name</t>
        </is>
      </c>
      <c r="B3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AND DEFERRED REVENUE</t>
        </is>
      </c>
      <c r="B1" s="2" t="inlineStr">
        <is>
          <t>12 Months Ended</t>
        </is>
      </c>
    </row>
    <row r="2">
      <c r="B2" s="2" t="inlineStr">
        <is>
          <t>Dec. 31, 2020</t>
        </is>
      </c>
    </row>
    <row r="3">
      <c r="A3" s="3" t="inlineStr">
        <is>
          <t>REVENUE AND DEFERRED REVENUE</t>
        </is>
      </c>
    </row>
    <row r="4">
      <c r="A4" s="4" t="inlineStr">
        <is>
          <t>REVENUE AND DEFERRED REVENUE</t>
        </is>
      </c>
      <c r="B4" s="4" t="inlineStr">
        <is>
          <t>4. REVENUE AND DEFERRED REVENUE
The following table presents the Group’s revenues from contracts with customers disaggregated by material revenue category:
For the year ended December 31,
2018
2019
2020
2020
RMB
RMB
RMB
US$
Learning services:
Recognized over time
20,805
106,163
429,633
65,844
Recognized at a point in time
1,205
1,246
833
128
22,010
107,409
430,466
65,972
Learning materials and devices recognized at a point in time
109,857
111,247
101,449
15,548
Total revenues
131,867
218,656
531,915
81,520
Contract cost
Deferred channel costs were recorded under “Prepayment and other current assets” (Note 6). For the years ended December 31, 2018, 2019 and 2020, the Group recognized RMB4,991, RMB22,381 and RMB89,444 (US$13,708), respectively, of amortization of deferred channel costs as “Cost of revenues”. There was no impairment recognized to the deferred channel costs during the years ended December 31, 2018, 2019 and 2020.
Deferred revenue and customer advances
Deferred revenue and customer advances primarily consist of deferred revenue from learning services and advanced consideration received from customers for the sales of learning materials and devices, which are recognized as contract liability until services are provided to the customer and products are delivered at customers.
Revenue recognized during the year ended December 31, 2020 that was included in the deferred revenue and customer advances balance of RMB71,831 at January 1, 2020 was RMB69,234 (US$10,6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0</t>
        </is>
      </c>
    </row>
    <row r="3">
      <c r="A3" s="3" t="inlineStr">
        <is>
          <t>ACCOUNTS RECEIVABLE</t>
        </is>
      </c>
    </row>
    <row r="4">
      <c r="A4" s="4" t="inlineStr">
        <is>
          <t>ACCOUNTS RECEIVABLE</t>
        </is>
      </c>
      <c r="B4" s="4" t="inlineStr">
        <is>
          <t>5. ACCOUNTS RECEIVABLE
As of December 31,
2019
2020
2020
RMB
RMB
US$
Accounts receivable
20,434
78,121
11,973
Allowance for doubtful accounts
(316)
(156)
(24)
Accounts receivable, net
20,118
77,965
11,949
The movements in the allowance for doubtful accounts were as follows:
For the year ended December 31,
2019
2020
2020
RMB
RMB
US$
Balance at beginning of the year
180
316
48
Provisions/(reversals)
136
(160)
(24)
Balance at end of the year
316
156
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0</t>
        </is>
      </c>
    </row>
    <row r="3">
      <c r="A3" s="3" t="inlineStr">
        <is>
          <t>PREPAYMENTS AND OTHER CURRENT ASSETS</t>
        </is>
      </c>
    </row>
    <row r="4">
      <c r="A4" s="4" t="inlineStr">
        <is>
          <t>PREPAYMENTS AND OTHER CURRENT ASSETS</t>
        </is>
      </c>
      <c r="B4" s="4" t="inlineStr">
        <is>
          <t>6. PREPAYMENTS AND OTHER CURRENT ASSETS
As of December 31,
2019
2020
2020
RMB
RMB
US$
Deferred channel costs
12,890
56,335
8,634
Prepaid taxes
2,069
3,433
526
Advances to suppliers
627
136
21
Prepaid expenses
369
28
4
Rental deposits
12
2,636
404
Others
562
2,051
314
16,529
64,619
9,90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7. PROPERTY AND EQUIPMENT
As of December 31,
2019
2020
2020
RMB
RMB
US$
Electronic equipment
3,530
8,793
1,348
Less: accumulated depreciation
(1,043)
(2,403)
(369)
Property and equipment, net
2,487
6,390
979
Depreciation expense for the years ended December 31, 2018, 2019 and 2020 was RMB305, RMB511 and RMB1,360 (US$20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8. INTANGIBLE ASSETS
As of December 31,
2019
2020
2020
RMB
RMB
US$
Copyrights
167
7,375
1,130
Purchased software
—
5,570
854
Less: accumulated amortization
(64)
(1,156)
(177)
Intangible assets, net
103
11,789
1,807
The Group recorded amortization expense of RMB60, RMB86 and RMB1,454 (US$223) for the years ended December 31, 2018, 2019 and 2020, respectively. As of December 31, 2020, estimated amortization expense of the existing intangible assets for each of the next five years is RMB2,324 (US$356), RMB2,025 (US$310), RMB1,768 (US$271), RMB1,482 (US$227) and RMB1,054 (US$16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t>
        </is>
      </c>
    </row>
    <row r="4">
      <c r="A4" s="4" t="inlineStr">
        <is>
          <t>ACCRUED EXPENSES AND OTHER CURRENT LIABILITIES</t>
        </is>
      </c>
      <c r="B4" s="4" t="inlineStr">
        <is>
          <t>9. ACCRUED EXPENSES AND OTHER CURRENT LIABILITIES
As of December 31,
2019
2020
2020
RMB
RMB
US$
Payroll payable
23,087
55,176
8,456
Accrued expenses
3,336
29,063
4,454
Tax payable
3,197
17,391
2,665
Deposits
700
2,061
316
Others
880
3,338
512
31,200
107,029
16,40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0</t>
        </is>
      </c>
    </row>
    <row r="3">
      <c r="A3" s="3" t="inlineStr">
        <is>
          <t>TAXATION</t>
        </is>
      </c>
    </row>
    <row r="4">
      <c r="A4" s="4" t="inlineStr">
        <is>
          <t>TAXATION</t>
        </is>
      </c>
      <c r="B4" s="4" t="inlineStr">
        <is>
          <t>10. TAXATION
Cayman Islands
Under the current laws of the Cayman Islands, the Company is not subject to tax on income or capital gains. Additionally, upon payments of dividends by the Company to its shareholders, no Cayman Islands withholding tax will be imposed.
Hong Kong
iHuman Online is incorporated in Hong Kong and is subject to Hong Kong Profits Tax, which is currently imposed at the rate of 16.5%, with half-rate of 8.25% that may be applied for the first HK$2 million of assessable profits for years of assessment beginning on or after April 1, 2018. No provision for Hong Kong profits tax was made in the consolidated financial stateme nts as iHuman Online had no assessable income for any of the periods presented.
PRC
Effective from January 1, 2008, the PRC's statutory, Enterprise Income Tax ("EIT") rate is 25%. In accordance with the implementation rules of EIT Law, a qualified "High and New Technology Enterprise" ("HNTE") is eligible for a preferential tax rate of 15% and a "Software Enterprise" ("SE") is entitled to a two-year income tax exemption starting from the first profit making year, followed by a reduction of half the applicable tax rate for the subsequent three years. The HNTE certificate is effective for a period of three years. An entity must file required supporting documents with the tax authority and ensure fulfillment of the relevant HNTE criteria before using the preferential rate. An entity could re-apply for the HNTE certificate when the prior certificate expires. The SE is subject to relevant governmental authorities' annual assessment based on self-assessment supporting documents filed with the tax authorities each year.
Tianjin Hongen expect to be qualified as SE, is entitled to an exemption from the enterprise income tax for two years beginning from 2020, and a reduced tax rate of 12.5% for the subsequent three years. The qualification as a SE is subject to annual evaluation by the relevant authorities in China.
In 2019, Beijing Jinhongen was qualified for the requirements of small and micro-sized enterprise, and it would be eligible for 75% reduction for its first RMB1,000 of annual taxable income, and 50% of reduction for its annual taxable income between RMB1,000 and RMB3,000. Therefore, Beijing Jinhongen was subject to the applicable tax rate of 20% in 2019. In 2020, Beijing Jinhongen was subject to the 25% EIT rate.
The other PRC subsidiaries and consolidated VIE and VIE's subsidiaries are subject to the 25% EIT rate.
Dividends, interests, rent or royalties payable by the Company’s PRC subsidiaries, to non-PRC resident enterprises, and proceeds from any such non-resident enterprise investor’s disposition of assets (after deducting the net value of such assets) shall be subject to 10% withholding tax, unless the respective non-PRC resident enterprise’s jurisdiction of incorporation has a tax treaty or arrangements with China that provides for a reduced withholding tax rate or an exemption from withholding tax. The current and deferred components of income tax expense appearing in the consolidated statements of comprehensive loss are as follows:
For the year ended
December 31,
2018
2019
2020
2020
RMB
RMB
RMB
US$
Current income tax expenses
1,610
1,364
466
71
Deferred income tax expenses
—
—
—
—
Total income tax expenses
1,610
1,364
466
71
A reconciliation of the differences between the statutory tax rate and the effective tax rate for enterprise income tax is as follows:
For the year ended December 31,
2018
2019
2020
2020
RMB
RMB
RMB
US$
Loss before income tax
(15,994)
(274,233)
(37,010)
(5,671)
Income tax computed at the PRC statutory tax rate of 25%
(3,999)
(68,558)
(9,253)
(1,418)
Effect of differing tax rates in different jurisdictions
—
—
1,596
245
Effect of tax rate changes on deferred taxes
—
—
50,950
7,808
Research and development super‑deduction
(9,596)
(8,774)
(12,707)
(1,947)
Shared‑based compensation expenses
—
67,635
19,913
3,051
Non‑deductible expenses
56
554
3,678
564
Effect of PRC preferential tax rates
—
—
(22,458)
(3,442)
Change in valuation allowance
15,148
10,342
(31,269)
(4,792)
Others
1
165
16
2
Income tax expenses
1,610
1,364
466
71
Income tax expense related to the Product Business is included in above effective tax rate reconciliation, in particular, deferred tax items not preserved due to Onshore Restructuring are included in above “valuation allowance” in the amounts of RMB1,340 and RMB(924) for the years ended December 31, 2018 and 2019, respectively.
Deferred tax
The significant components of the Group’s deferred tax assets are as follows:
As of December 31,
2019
2020
2020
RMB
RMB
US$
Deferred tax assets
Tax loss carry forward
25,830
6,520
999
Deferred revenue and customer advances
13,001
721
110
Lease liabilities recognized under ASC842
—
1,630
250
Others
62
383
59
Less: valuation allowance
(38,893)
(7,624)
(1,168)
—
1,630
250
Deferred tax liabilities
ROU recognized under ASC842
—
(1,630)
(250)
—
(1,630)
(250)
Presentation in the consolidated balance sheets
Deferred tax assets, net
—
—
—
Deferred tax liabilities, net
—
—
—
Net deferred tax assets, net
—
—
—
The Company operates through its WFOE, VIE and the VIE’s subsidiaries and valuation allowance is considered on an individual entity basis. The Group recorded valuation allowance against deferred tax assets of those entities that were in a three year cumulative financial loss as of December 31, 2019 and 2020. In making such determination, the Company also evaluated a variety of factors including the Company’s operating history, accumulated deficit, forecasting profits, existence of taxable temporary differences and reversal periods.
As of December 31, 2020, the Group had taxable losses of approximately RMB25,983 (US$3,982) mainly deriving from entities in the PRC. The tax losses in the PRC can be carried forward for five years to offset future taxable profit. The tax losses of entities in the PRC will begin to expire in 2022, if not utilized.
Unrecognized Tax Benefit
The Group evaluated its income tax uncertainty under ASC 740. ASC 740 clarifies the accounting for uncertainty in income taxes by prescribing the recognition threshold a tax position is required to meet before being recognized in the financial statements. The Group elects to classify interest and penalties related to an uncertain tax position, if and when required, as part of income tax expense in the consolidated statements of comprehensive loss. As of and for the years ended December 31, 2018, 2019 and 2020, there were no significant impact from tax uncertainties on the Group’s financial position and result of operations. The Group does not expect the amount of unrecognized tax benefits would increase significantly in the next 12 months.
In general, the PRC tax authority has up to five years to conduct examinations of the tax filings. Accordingly, as of December 31, 2020, the tax years ended December 31, 2016 through period ended as of the reporting date for the Company’s PRC entities remain open to examination by the PRC tax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INGENTLY REDEEMABLE ORDINARY SHARES</t>
        </is>
      </c>
      <c r="B1" s="2" t="inlineStr">
        <is>
          <t>12 Months Ended</t>
        </is>
      </c>
    </row>
    <row r="2">
      <c r="B2" s="2" t="inlineStr">
        <is>
          <t>Dec. 31, 2020</t>
        </is>
      </c>
    </row>
    <row r="3">
      <c r="A3" s="3" t="inlineStr">
        <is>
          <t>CONTINGENTLY REDEEMABLE ORDINARY SHARES</t>
        </is>
      </c>
    </row>
    <row r="4">
      <c r="A4" s="4" t="inlineStr">
        <is>
          <t>CONTINGENTLY REDEEMABLE ORDINARY SHARES</t>
        </is>
      </c>
      <c r="B4" s="4" t="inlineStr">
        <is>
          <t>11. CONTINGENTLY REDEEMABLE ORDINARY SHARES
On December 6, 2019, the Group issued 11,318,619 contingently redeemable ordinary shares with preferential rights (the “Contingently Redeemable Ordinary Shares”) to a third-party investor (the “Investor Shareholder”), of which RMB120,000 and RMB40,000 were received on December 6, 2019 and May 18, 2020, respectively. All of the Contingently Redeemable Ordinary Shares were converted to 11,318,619 Class A ordinary shares upon the completion of the Group’s IPO in October 2020 (Note 12).
The key features of the Contingently Redeemable Ordinary Shares are summarized as follows:
Dividends
The Investor Shareholder is entitled to receive dividends when and if declared by the Board of Directors, without preference on the ordinary shares or any other classes of shares of the Company.
Voting Rights
The Investor Shareholder is entitled to the number of votes equal to the number of the ordinary shares. The Investor Shareholder shall vote together with other ordinary shareholders, with respect to any matter upon which ordinary shareholders have the right to vote.
Liquidation Preference
In the event of liquidation, dissolution or winding up of the Company, either voluntary or involuntary, the Investor Shareholder shall be entitled to receive an amount equal to the sum of the issuance price of the Contingently Redeemable Ordinary Shares for each outstanding Contingently Redeemable Ordinary Share, plus all declared but unpaid dividends, before distributions are made to the ordinary shareholders.
Redemption
The Contingently Redeemable Ordinary Shares are subject to redemption by the Company at the option of the holder upon the Company’s failure to complete the Qualified IPO before December 6, 2024 and the occurrence of certain events as specified in the shareholder agreement. The redemption price shall be equal to original issuance price and a return at the simple non-compounded rate of 10% per annum calculated from the date of the actual issuance of such Contingently Redeemable Ordinary Shares to the date on which such Contingently Redeemable Ordinary Shares are redeemed, plus all declared but unpaid dividends.
The liquidation preference and redemption right as well as other rights including preemptive rights, right of first refusal and etc. will be automatically terminated upon the completion of the Qualified IPO. The Company considered such termination a conversion feature in substance.
Accounting for Contingently Redeemable Ordinary Shares
The Contingently Redeemable Ordinary Shares are classified as mezzanine equity as they may be redeemed at the option of the holder on or after an agreed upon date outside the sole control of the Company. The Company uses the whole instrument approach to determine whether the nature of the host contract in a hybrid instrument is more akin to debt or to equity. The Company evaluated the embedded conversion features to determine if there were any embedded derivatives required bifurcation and to determine if there were any beneficial conversion features (“BCF”). On the commitment date, there is no BCF to be recognized because the most favorable conversion price used to measure the BCF of the Contingently Redeemable Ordinary Shares was higher than the fair value per ordinary share. The Company determined the fair value of ordinary shares with the assistance of an independent valuation firm. There are no embedded derivatives that are required to be bifurcated because the underlying ordinary shares are not publicly traded nor readily convertible into cash.
The Company concluded that Contingently Redeemable Ordinary Shares are not redeemable currently, but it is probable to become redeemable. The Company chose to recognize changes in the redemption value immediately as they occur and adjusted the carrying amount of the Contingently Redeemable Ordinary Shares to equal the redemption value at the end of each reporting period. An accretion charge of RMB821 and RMB10,792 (US$1,654) was recorded as an increase to the net loss attributable to ordinary shareholders for the years ended December 31, 2019 and 2020.
The movement in the carrying value of the Contingently Redeemable Ordinary Shares is as follows:
RMB
Balance as of January 1, 2019
—
Proceeds from the Investor Shareholder, net of issuance cost of nil
120,000
Accretion to redemption value
821
Balance as of December 31, 2019
120,821
Net proceeds from the Investor Shareholder
39,967
Accretion to redemption value
10,792
Conversion into Class A ordinary shares upon IPO
(171,580)
Balance as of December 31, 2020
—
Balance as of December 31, 2020 (U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0</t>
        </is>
      </c>
    </row>
    <row r="3">
      <c r="A3" s="3" t="inlineStr">
        <is>
          <t>ORDINARY SHARES</t>
        </is>
      </c>
    </row>
    <row r="4">
      <c r="A4" s="4" t="inlineStr">
        <is>
          <t>ORDINARY SHARES</t>
        </is>
      </c>
      <c r="B4" s="4" t="inlineStr">
        <is>
          <t>12. ORDINARY SHARES
Upon completion of the IPO, the Company issued 7,000,000 ADSs, representing 35,000,000 Class A ordinary shares, and 1,050,000 ADSs, representing 5,250,000 Class A ordinary shares, pursuant to the underwriters’ full exercise of their option to purchase additional ADSs. Proceeds from the issuance of IPO shares, net of issuance cost, was 589,587 (US$90,358). Immediately prior to the completion of the IPO, all the ordinary shares held by the controlling shareholder were converted into an equal number of the Class B ordinary shares, all the ordinary shares held by other shareholders were converted into an equal number of the Class A ordinary shares, all of outstanding Contingently Redeemable Ordinary Shares were automatically converted on a one-for-one basis into 11,318,619 Class A ordinary shares, and the related aggregate carrying value of RMB171,580 (US$26,296) was reclassified from mezzanine equity to shareholders’ equity.
As of December 31, 2020, the authorized share capital consisted of 1,000,000,000 shares, of which 700,000,000 shares were designated as Class A ordinary shares, 200,000,000 as Class B ordinary shares, and 100,000,000 shares of such class (or classes) as the board of directors may determine. The rights of the holders of Class A and Class B ordinary shares are identical, except with respect to voting and conversion rights. Each Class A ordinary share is entitled to one vote per share and each Class B ordinary share is entitled to ten votes per share. Each Class B ordinary share can be converted into one Class A ordinary share at any time, while Class A ordinary shares cannot be converted into Class B ordinary shares.
As of December 31, 2019, the Company had 215,053,763 ordinary shares issued and outstanding. As of December 31, 2020, there were 122,622,382 and 144,000,000 Class A and Class B ordinary shares issued and outstanding, respectively. No Class B ordinary shares were converted into Class A ordinary shares as of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 BASED PAYMENTS</t>
        </is>
      </c>
      <c r="B1" s="2" t="inlineStr">
        <is>
          <t>12 Months Ended</t>
        </is>
      </c>
    </row>
    <row r="2">
      <c r="B2" s="2" t="inlineStr">
        <is>
          <t>Dec. 31, 2020</t>
        </is>
      </c>
    </row>
    <row r="3">
      <c r="A3" s="3" t="inlineStr">
        <is>
          <t>SHARE BASED PAYMENTS</t>
        </is>
      </c>
    </row>
    <row r="4">
      <c r="A4" s="4" t="inlineStr">
        <is>
          <t>SHARE BASED PAYMENTS</t>
        </is>
      </c>
      <c r="B4" s="4" t="inlineStr">
        <is>
          <t>13. SHARE‑BASED PAYMENTS
Share incentive plan
In January 2019, the Group adopted a share incentive plan for the purpose of providing incentives and rewards to the Group’s directors, employees and consultants. As part of the Restructuring, the outstanding options were carried over on a one-for-one basis for the options under the Company’s share incentive plan (the “Share Incentive Plan”) with identical terms and conditions. Under the Share Incentive Plan, a total of 19,684,555 ordinary shares of the Company were reserved. The options granted under the Share Incentive Plan have a contractual term of 10 years.
The options granted are accounted for as equity awards and contain both service and performance vesting conditions. The options generally vest in several installments over certain service periods, subject to certain specified performance targets. In addition, majority of the options granted will not be vested and exercisable until the closing of an IPO and the completion of the requisite service periods after such IPO. Certain options granted would be fully vested and exercisable upon the closing of an IPO. The Company records shared-based compensation expense for options with performance conditions using an accelerated method over the requisite service period only if performance conditions are considered probable to be satisfied. Through the date of IPO, the Company has not recognized shared-based compensation expense for the options because the IPO is a performance condition that is not considered probable until it occurs. Upon the Company’s IPO, the performance condition was met and RMB73,378 of share-based compensation expenses was recognized accumulatively related to these awards.
A summary of the option activities under the Share Incentive Plan is stated below:
Weighted‑
Weighted‑
Weighted‑
average
average
average
remaining
Aggregate
Number of
Exercise
grant‑date
contractual
intrinsic
options
price
fair value
term
value
US$
US$
Years
US$
Outstanding, January 1, 2020
4,882,343
0.5
0.65
9.15
6,990
Granted
9,763,248
1.09
1.58
9.33
Forfeited
(480,623)
1.37
1.04
Exercised
—
—
—
—
—
Outstanding, December 31, 2020
14,164,968
0.88
1.28
8.93
38,899
Vested and expected to vest at December 31, 2020
14,164,968
0.88
1.28
8.93
38,899
Exercisable at December 31, 2020
3,200,000
11,437
The aggregate intrinsic value in the table above represents the difference between the Company’s closing stock price on the last trading day in 2020 and the options’ respective exercise price. The total intrinsic value of options exercised was RMB nil as no exercise of options during the years ended December 31, 2019 and 2020.
The total fair value of share options vested during the years ended December 31, 2018, 2019 and 2020 was nil, nil and RMB49,835 (US$7,290), respectively. As of December 31, 2020, total unrecognized share-based compensation expenses related to unvested share-based awards were RMB44,915 (US$6,884), which were expected to be recognized over a weighted-average vesting period of 2.56 years.
Fair value of options
The fair value of options was determined using the binomial option pricing model, with the assistance from an independent valuer. The binomial option pricing model requires the input of highly subjective assumptions, including the expected share price volatility and the exercise multiple. For expected volatilities, the Group has made reference to historical volatilities of several comparable companies. The suboptimal exercise factor was estimated based on the Group’s expectation of exercise behavior of the grantees. The risk-free rate for periods within the contractual life of the options is based on the market yield of U.S. Treasury Bonds in effect at the time of grant. Prior to the IPO, the estimated fair value of the ordinary shares, at the option grant dates, was determined with the assistance from an independent valuation firm using the discounted cash flow method. Subsequent to the IPO, the fair value of the ordinary shares is one-fifth of the price of the Company’s publicly traded ADSs.
The assumptions used to estimate the fair value of the options granted are as follows:
For the year ended December 31, 2019
For the year ended December 31, 2020
Fair value per ordinary share as at valuation date
US$0.73 ‑ US$1.93
US$1.30 ‑ US$5.55
Risk‑free rate
1.92% ‑ 2.69%
0.69% ‑ 0.84%
Expected volatility range
48.0% ‑ 48.1%
50.87% ‑ 51.22%
Exercise multiple
2.2
2.2 - 2.8
Other share‑based compensation
In January 2019, the Group awarded certain employees and consultant, for their past services performed, 55,053,763 ordinary shares which were immediately vested on the grant date and issued upon the contribution of RMB3,441 received from them. The fair value of the awards was based on the grant date fair value of Tianjin Hongen’s ordinary shares, which is RMB4.98 per share, determined with the assistance of an independent valuation firm. For the year ended December 31, 2019, total share-based compensation expenses recognized for such awards were RMB270,541.
The following table sets forth the amount of share-based compensation expense included in each of the relevant financial statement line items:
For the year ended
December 31,
2018
2019
2020
2020
RMB
RMB
RMB
US$
Cost of revenue
—
—
1,897
291
Research and development expenses
—
76,301
19,499
2,988
Sales and marketing expenses
—
25,892
2,858
438
General and administrative expenses
—
168,348
55,637
8,527
—
270,541
79,891
12,2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0USD ($)</t>
        </is>
      </c>
      <c r="C1" s="2" t="inlineStr">
        <is>
          <t>Dec. 31, 2020CNY (¥)</t>
        </is>
      </c>
      <c r="D1" s="2" t="inlineStr">
        <is>
          <t>Dec. 31, 2019CNY (¥)</t>
        </is>
      </c>
    </row>
    <row r="2">
      <c r="A2" s="3" t="inlineStr">
        <is>
          <t>Current assets</t>
        </is>
      </c>
    </row>
    <row r="3">
      <c r="A3" s="4" t="inlineStr">
        <is>
          <t>Cash and cash equivalents</t>
        </is>
      </c>
      <c r="B3" s="6" t="n">
        <v>132059</v>
      </c>
      <c r="C3" s="7" t="n">
        <v>861682</v>
      </c>
      <c r="D3" s="7" t="n">
        <v>104883</v>
      </c>
    </row>
    <row r="4">
      <c r="A4" s="4" t="inlineStr">
        <is>
          <t>Accounts receivable, net of allowance of RMB316 and RMB156 (US$24) as of December 31, 2019 and 2020, respectively</t>
        </is>
      </c>
      <c r="B4" s="5" t="n">
        <v>11949</v>
      </c>
      <c r="C4" s="5" t="n">
        <v>77965</v>
      </c>
      <c r="D4" s="5" t="n">
        <v>20118</v>
      </c>
    </row>
    <row r="5">
      <c r="A5" s="4" t="inlineStr">
        <is>
          <t>Amounts due from related parties</t>
        </is>
      </c>
      <c r="B5" s="5" t="n">
        <v>49</v>
      </c>
      <c r="C5" s="5" t="n">
        <v>322</v>
      </c>
      <c r="D5" s="5" t="n">
        <v>867</v>
      </c>
    </row>
    <row r="6">
      <c r="A6" s="4" t="inlineStr">
        <is>
          <t>Inventories, net</t>
        </is>
      </c>
      <c r="B6" s="5" t="n">
        <v>2586</v>
      </c>
      <c r="C6" s="5" t="n">
        <v>16873</v>
      </c>
      <c r="D6" s="5" t="n">
        <v>20665</v>
      </c>
    </row>
    <row r="7">
      <c r="A7" s="4" t="inlineStr">
        <is>
          <t>Prepayments and other current assets</t>
        </is>
      </c>
      <c r="B7" s="5" t="n">
        <v>9903</v>
      </c>
      <c r="C7" s="5" t="n">
        <v>64619</v>
      </c>
      <c r="D7" s="5" t="n">
        <v>16529</v>
      </c>
    </row>
    <row r="8">
      <c r="A8" s="4" t="inlineStr">
        <is>
          <t>Total current assets</t>
        </is>
      </c>
      <c r="B8" s="5" t="n">
        <v>156546</v>
      </c>
      <c r="C8" s="5" t="n">
        <v>1021461</v>
      </c>
      <c r="D8" s="5" t="n">
        <v>163062</v>
      </c>
    </row>
    <row r="9">
      <c r="A9" s="3" t="inlineStr">
        <is>
          <t>Noncurrent assets</t>
        </is>
      </c>
    </row>
    <row r="10">
      <c r="A10" s="4" t="inlineStr">
        <is>
          <t>Property and equipment, net</t>
        </is>
      </c>
      <c r="B10" s="5" t="n">
        <v>979</v>
      </c>
      <c r="C10" s="5" t="n">
        <v>6390</v>
      </c>
      <c r="D10" s="5" t="n">
        <v>2487</v>
      </c>
    </row>
    <row r="11">
      <c r="A11" s="4" t="inlineStr">
        <is>
          <t>Intangible assets, net</t>
        </is>
      </c>
      <c r="B11" s="5" t="n">
        <v>1807</v>
      </c>
      <c r="C11" s="5" t="n">
        <v>11789</v>
      </c>
      <c r="D11" s="5" t="n">
        <v>103</v>
      </c>
    </row>
    <row r="12">
      <c r="A12" s="4" t="inlineStr">
        <is>
          <t>Operating lease right-of-use assets</t>
        </is>
      </c>
      <c r="B12" s="5" t="n">
        <v>999</v>
      </c>
      <c r="C12" s="5" t="n">
        <v>6521</v>
      </c>
    </row>
    <row r="13">
      <c r="A13" s="4" t="inlineStr">
        <is>
          <t>Other noncurrent assets</t>
        </is>
      </c>
      <c r="B13" s="5" t="n">
        <v>121</v>
      </c>
      <c r="C13" s="5" t="n">
        <v>784</v>
      </c>
      <c r="D13" s="5" t="n">
        <v>2663</v>
      </c>
    </row>
    <row r="14">
      <c r="A14" s="4" t="inlineStr">
        <is>
          <t>Total noncurrent assets</t>
        </is>
      </c>
      <c r="B14" s="5" t="n">
        <v>3906</v>
      </c>
      <c r="C14" s="5" t="n">
        <v>25484</v>
      </c>
      <c r="D14" s="5" t="n">
        <v>5253</v>
      </c>
    </row>
    <row r="15">
      <c r="A15" s="4" t="inlineStr">
        <is>
          <t>Total assets</t>
        </is>
      </c>
      <c r="B15" s="5" t="n">
        <v>160452</v>
      </c>
      <c r="C15" s="5" t="n">
        <v>1046945</v>
      </c>
      <c r="D15" s="5" t="n">
        <v>168315</v>
      </c>
    </row>
    <row r="16">
      <c r="A16" s="3" t="inlineStr">
        <is>
          <t>Current liabilities (including current liabilities of the consolidated VIE without recourse to the primary beneficiary of RMB182,764 and RMB385,822 (US$59,130) as of December 31, 2019 and 2020, respectively)</t>
        </is>
      </c>
    </row>
    <row r="17">
      <c r="A17" s="4" t="inlineStr">
        <is>
          <t>Accounts payable</t>
        </is>
      </c>
      <c r="B17" s="5" t="n">
        <v>3303</v>
      </c>
      <c r="C17" s="5" t="n">
        <v>21551</v>
      </c>
      <c r="D17" s="5" t="n">
        <v>10302</v>
      </c>
    </row>
    <row r="18">
      <c r="A18" s="4" t="inlineStr">
        <is>
          <t>Amounts due to related parties</t>
        </is>
      </c>
      <c r="B18" s="5" t="n">
        <v>74</v>
      </c>
      <c r="C18" s="5" t="n">
        <v>485</v>
      </c>
      <c r="D18" s="5" t="n">
        <v>69431</v>
      </c>
    </row>
    <row r="19">
      <c r="A19" s="4" t="inlineStr">
        <is>
          <t>Deferred revenue and customer advances</t>
        </is>
      </c>
      <c r="B19" s="5" t="n">
        <v>41167</v>
      </c>
      <c r="C19" s="5" t="n">
        <v>268613</v>
      </c>
      <c r="D19" s="5" t="n">
        <v>71831</v>
      </c>
    </row>
    <row r="20">
      <c r="A20" s="4" t="inlineStr">
        <is>
          <t>Accrued expenses and other current liabilities</t>
        </is>
      </c>
      <c r="B20" s="5" t="n">
        <v>16403</v>
      </c>
      <c r="C20" s="5" t="n">
        <v>107029</v>
      </c>
      <c r="D20" s="5" t="n">
        <v>31200</v>
      </c>
    </row>
    <row r="21">
      <c r="A21" s="4" t="inlineStr">
        <is>
          <t>Current lease liabilities</t>
        </is>
      </c>
      <c r="B21" s="5" t="n">
        <v>237</v>
      </c>
      <c r="C21" s="5" t="n">
        <v>1544</v>
      </c>
    </row>
    <row r="22">
      <c r="A22" s="4" t="inlineStr">
        <is>
          <t>Total current liabilities</t>
        </is>
      </c>
      <c r="B22" s="5" t="n">
        <v>61184</v>
      </c>
      <c r="C22" s="5" t="n">
        <v>399222</v>
      </c>
      <c r="D22" s="5" t="n">
        <v>182764</v>
      </c>
    </row>
    <row r="23">
      <c r="A23" s="3" t="inlineStr">
        <is>
          <t>Non-current liabilities</t>
        </is>
      </c>
    </row>
    <row r="24">
      <c r="A24" s="4" t="inlineStr">
        <is>
          <t>Non-current operating lease liabilities</t>
        </is>
      </c>
      <c r="B24" s="5" t="n">
        <v>777</v>
      </c>
      <c r="C24" s="5" t="n">
        <v>5070</v>
      </c>
    </row>
    <row r="25">
      <c r="A25" s="4" t="inlineStr">
        <is>
          <t>Total noncurrent liabilities</t>
        </is>
      </c>
      <c r="B25" s="5" t="n">
        <v>777</v>
      </c>
      <c r="C25" s="5" t="n">
        <v>5070</v>
      </c>
    </row>
    <row r="26">
      <c r="A26" s="4" t="inlineStr">
        <is>
          <t>Total liabilities</t>
        </is>
      </c>
      <c r="B26" s="5" t="n">
        <v>61961</v>
      </c>
      <c r="C26" s="5" t="n">
        <v>404292</v>
      </c>
      <c r="D26" s="5" t="n">
        <v>182764</v>
      </c>
    </row>
    <row r="27">
      <c r="A27" s="4" t="inlineStr">
        <is>
          <t>Commitments and contingencies</t>
        </is>
      </c>
      <c r="B27" s="4" t="inlineStr">
        <is>
          <t xml:space="preserve"> </t>
        </is>
      </c>
      <c r="C27" s="4" t="inlineStr">
        <is>
          <t xml:space="preserve"> </t>
        </is>
      </c>
      <c r="D27" s="4" t="inlineStr">
        <is>
          <t xml:space="preserve"> </t>
        </is>
      </c>
    </row>
    <row r="28">
      <c r="A28" s="3" t="inlineStr">
        <is>
          <t>MEZZANINE EQUITY</t>
        </is>
      </c>
    </row>
    <row r="29">
      <c r="A29" s="4" t="inlineStr">
        <is>
          <t>Contingently redeemable ordinary shares (par value of US$0.0001 per share, 11,318,619 shares issued and outstanding as of December 31, 2019; and nil share issued and outstanding as of December 31, 2020)</t>
        </is>
      </c>
      <c r="D29" s="5" t="n">
        <v>120821</v>
      </c>
    </row>
    <row r="30">
      <c r="A30" s="3" t="inlineStr">
        <is>
          <t>SHAREHOLDERS' EQUITY (DEFICIT)</t>
        </is>
      </c>
    </row>
    <row r="31">
      <c r="A31" s="4" t="inlineStr">
        <is>
          <t>Ordinary shares</t>
        </is>
      </c>
      <c r="B31" s="5" t="n">
        <v>28</v>
      </c>
      <c r="C31" s="5" t="n">
        <v>184</v>
      </c>
      <c r="D31" s="5" t="n">
        <v>149</v>
      </c>
    </row>
    <row r="32">
      <c r="A32" s="4" t="inlineStr">
        <is>
          <t>Additional paidin capital</t>
        </is>
      </c>
      <c r="B32" s="5" t="n">
        <v>160966</v>
      </c>
      <c r="C32" s="5" t="n">
        <v>1050304</v>
      </c>
      <c r="D32" s="5" t="n">
        <v>213079</v>
      </c>
    </row>
    <row r="33">
      <c r="A33" s="4" t="inlineStr">
        <is>
          <t>Accumulated other comprehensive loss</t>
        </is>
      </c>
      <c r="B33" s="5" t="n">
        <v>-3350</v>
      </c>
      <c r="C33" s="5" t="n">
        <v>-21861</v>
      </c>
    </row>
    <row r="34">
      <c r="A34" s="4" t="inlineStr">
        <is>
          <t>Accumulated deficit</t>
        </is>
      </c>
      <c r="B34" s="5" t="n">
        <v>-59153</v>
      </c>
      <c r="C34" s="5" t="n">
        <v>-385974</v>
      </c>
      <c r="D34" s="5" t="n">
        <v>-348498</v>
      </c>
    </row>
    <row r="35">
      <c r="A35" s="4" t="inlineStr">
        <is>
          <t>Total shareholders' equity (deficit)</t>
        </is>
      </c>
      <c r="B35" s="5" t="n">
        <v>98491</v>
      </c>
      <c r="C35" s="5" t="n">
        <v>642653</v>
      </c>
      <c r="D35" s="5" t="n">
        <v>-135270</v>
      </c>
    </row>
    <row r="36">
      <c r="A36" s="4" t="inlineStr">
        <is>
          <t>Total liabilities, mezzanine equity and shareholders' equity (deficit)</t>
        </is>
      </c>
      <c r="B36" s="6" t="n">
        <v>160452</v>
      </c>
      <c r="C36" s="7" t="n">
        <v>1046945</v>
      </c>
      <c r="D36" s="7" t="n">
        <v>1683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0</t>
        </is>
      </c>
    </row>
    <row r="3">
      <c r="A3" s="3" t="inlineStr">
        <is>
          <t>LOSS PER SHARE</t>
        </is>
      </c>
    </row>
    <row r="4">
      <c r="A4" s="4" t="inlineStr">
        <is>
          <t>LOSS PER SHARE</t>
        </is>
      </c>
      <c r="B4" s="4" t="inlineStr">
        <is>
          <t>14. LOSS PER SHARE
Basic and diluted loss per share for each of the years presented are calculated as follows:
For the year ended December 31,
2018
2019
2020
2020
RMB
RMB
RMB
US$
Numerator:
Net loss
(17,604)
(275,597)
(37,476)
(5,742)
Accretion to redemption value of contingently redeemable ordinary shares (Note 11)
—
(821)
(10,792)
(1,654)
Net loss attributable to ordinary shareholders-basic and diluted
(17,604)
(276,418)
(48,268)
(7,396)
Denominator:
Weighted average number of shares outstanding-basic and diluted
160,000,000
181,427,603
226,339,320
226,339,320
Basic and diluted loss per share
(0.11)
(1.52)
(0.21)
(0.03)
Basic and diluted loss per share are computed using the weighted average number of ordinary shares outstanding during the period.
For the year ended December 31, 2019, the computation of basic loss per share using the two-class method is not applicable as the Group is in a net loss position and the participating securities, the contingently redeemable ordinary shares, do not have contractual rights and obligations to share the losses of the Group. For the year ended December 31, 2020, the two-class method is applicable because the Company has two classes of ordinary shares, Class A and Class B. However, basic and diluted loss per share are not reported separately for Class A ordinary shares or Class B ordinary shares as each class of shares has the same rights to undistributed and distributed earnings. The effects of all outstanding contingently redeemable ordinary shares and share options were excluded from the computation of diluted loss per share for the years ended December 31, 2018, 2019 and 2020 as their effects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15. RELATED PARTY TRANSACTIONS
a)
Related parties
Shareholders of the Group
·
Mr. Michael Yufeng Chi
·
Mr. Tian Liang
Entities controlled by controlling shareholder
·
Hongen Education
·
Shihezi Happy Forever Equity Investment Co., Ltd. (“Shihezi Happy Forever”)
·
Subsidiaries and affiliates of Perfect World Holding Group Co., Ltd. (“Perfect World Group”)
·
Entities involved in the operation of kindergarten business of Hongen Education (“Hongen Kindergartens”)
b)
The Group had the following related party transactions:
For the year ended December 31,
2018
2019
2020
2020
RMB
RMB
RMB
US$
Learning material and devices sales to Hongen Kindergartens
726
1,624
1,326
203
Rental, administrative and other services from Perfect World Group
1,273
2,299
1,543
237
Research and development outsourcing services from Hongen Kindergartens
—
—
381
58
Assets transferred to Perfect World Group (1)
—
—
8,405
1,288
Proceeds of loans from shareholders (2)
10,000
2,000
—
—
Proceeds of loans from Shihezi Happy Forever (3)
24,700
—
—
—
Repayments of loans from shareholders (2)
—
12,000
—
—
Repayments of loans from Shihezi Happy Forever (3)
13,500
51,819
—
—
The Group had the following related party balances at the end of the year:
As of December 31,
2019
2020
2020
RMB
RMB
US$
Amounts due from related parties:
Hongen Education
867
322
49
Amounts due to related parties:
Hongen Education (4)
66,183
127
19
Perfect World Group entities
3,248
358
55
69,431
485
74
(1)
In October 2020, the Group transferred certain intangible assets to Perfect World Group at the transaction price of RMB8,405 (US$1,288). As the transaction was under common control, the difference between the transaction price and the carrying amount of the intangible assets was included in additional paid-in capital. No gain or loss was recognized. Perfect World Group has fully paid the consideration in 2020.
(2)
In January 2018, Mr. Michael Yufeng Chi and Mr. Tian Liang entered into a two-year loan facility agreement with the Group, respectively. The loan is unsecured and non-interest bearing. The Group withdrew RMB10,000 and RMB2,000 during the year ended December 31, 2018 and 2019, respectively. The Group fully repaid the loans from the two shareholders in 2019.
(3)
In May 2016 and January 2017, Shihezi Happy Forever provided the Group with an on-demand, unsecured and non-interest-bearing loan. The Group withdrew RMB24,700 during the year ended December 31, 2018, resulting in an accumulative balance of RMB51,819 as of December 31, 2018. The Group fully repaid the loans in 2019.
(4)
Amounts due to Hongen Education primarily consist of the cash consideration of RMB66,000 for the acquisition of the Product Business from Hongen Education, which was fully paid in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0</t>
        </is>
      </c>
    </row>
    <row r="3">
      <c r="A3" s="3" t="inlineStr">
        <is>
          <t>RESTRICTED NET ASSETS</t>
        </is>
      </c>
    </row>
    <row r="4">
      <c r="A4" s="4" t="inlineStr">
        <is>
          <t>RESTRICTED NET ASSETS</t>
        </is>
      </c>
      <c r="B4" s="4" t="inlineStr">
        <is>
          <t>16. RESTRICTED NET ASSETS
The Company’s ability to pay dividends is primarily dependent on the Company receiving distributions of funds from its subsidiaries. Relevant PRC statutory laws and regulations permit payments of dividends by the Group's PRC subsidiar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PRC subsidiaries.
In accordance with the Regulations on Enterprises with Foreign Investment of China and their Articles of Association, the Company's wholly foreign-owned enterprises, being foreign invested enterprise established in the PRC, are required to allocate at least 10% of their after-tax profit determined based on the PRC accounting standards and regulations to the general reserve until the reserve has reached 50% of the relevant subsidiary's registered capital. Appropriations to the staff welfare and bonus fund are at the discretion of the Company's wholly foreign-owned enterprises. These reserves can only be used for specific purposes and are not transferable to the Company in the form of loans, advances, or cash dividends.
In accordance with the PRC Company Laws, the VIE and its subsidiaries must make appropriations from their annual after-tax profits as reported in their PRC statutory accounts to non-distributable reserve funds, namely statutory reserve and discretionary surplus reserve. The VIE and its subsidiaries are required to allocate at least 10% of their after-tax profits to the statutory reserve until such fund has reached 50% of their respective registered capital. Appropriation to discretionary surplus reserve is at the discretion of the VIE and its subsidiaries. These reserves can only be used for specific purposes and are not transferable to the Company in the form of loans, advances, or cash dividends.As of December 31,2019 and 2020, the Group's PRC subsidiaries, VIE and subsidiaries of the VIE had appropriated RMB nil and RMB517 (US$79) to their reserves.
Furthermore, registered share capital and capital reserve accounts of the Company's PRC subsidiary, the VIE and the VIE's subsidiaries are also restricted from distribution. As a result, the restrictions amounted to approximately RMB153,958 (US$23,595), or 23.96% of the Company's total consolidated net assets as of December 31, 2020.
Cash transfers from the Company's PRC subsidiary to its subsidiaries outside of China are subject to PRC government control of currency conversion. Shortages in the availability of foreign currency may restrict the ability of the PRC subsidiary, the VIE and the VIE's subsidiaries to remit sufficient foreign currency to pay dividends or other payments to the Company, or otherwise satisfy their foreign currency denominated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7. COMMITMENTS AND CONTINGENCIES
(1) Commitments for purchase obligations
The following table sets forth our purchase obligations as of December 31, 2020:
Less than 1
Over 5
Total
Year
1-3 Years
3-5 Years
Years
Purchase commitments
16,200
12,200
4,000
—
—
Total
16,200
12,200
4,000
—
—
(2) Contingencies
The Group is currently not involved in any legal or administrative proceedings that may have a material adverse impact on the Group’s business,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18. SUBSEQUENT EVENTS
Subsequent to the balance sheet date, one major operating entity of the Group was granted a revolving line of credit of RMB100 million by a PRC commercial bank with no financial covenants required. As of the date of this report, the Group didn't utilize any of the line of cred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Basis of presentation
The consolidated financial statements have been prepared in accordance with United States generally accepted accounting principles (“U.S. GAAP”).</t>
        </is>
      </c>
    </row>
    <row r="5">
      <c r="A5" s="4" t="inlineStr">
        <is>
          <t>Principles of consolidation</t>
        </is>
      </c>
      <c r="B5" s="4" t="inlineStr">
        <is>
          <t>Principles of consolidation
The consolidated financial statements of the Group include the financial statements of the Company, its subsidiaries, the VIE and the VIE’s subsidiaries for which the Company is the primary beneficiary. All significant intercompany balances and transactions have been eliminated upon consolidation.</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Group’s consolidated financial statements include, but are not limited to, allowance for doubtful accounts, reserve for inventories, fair value of financial instruments, useful lives of long-lived assets, impairment of long-lived assets, realization of deferred tax assets, incremental borrowing rate for leases, expected contract period for indefinite term subscriptions, determination of the stand-alone selling price, return allowances and share-based compensation. Prior to the restructuring, the results of the Product Business are determined by using a combination of specific identification of revenues and certain costs as well as a reasonable allocation of the remaining costs using applicable cost drivers where specific identification is not determinable.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t>
        </is>
      </c>
    </row>
    <row r="7">
      <c r="A7" s="4" t="inlineStr">
        <is>
          <t>Convenience translation</t>
        </is>
      </c>
      <c r="B7" s="4" t="inlineStr">
        <is>
          <t>Convenience translation
Amounts in U.S. dollars are presented for the convenience of the reader and are translated at the noon buying rate of RMB6.525 per US$1.00 on December 31, 2020 in the City of New York for cable transfers of RMB as certified for customs purposes by the Federal Reserve Bank of New York. No representation is made that the RMB amounts could have been, or could be, converted into US$ at such rate.</t>
        </is>
      </c>
    </row>
    <row r="8">
      <c r="A8" s="4" t="inlineStr">
        <is>
          <t>Foreign currency</t>
        </is>
      </c>
      <c r="B8" s="4" t="inlineStr">
        <is>
          <t>Foreign currency
The Group’s financial information is presented in Renminbi (“RMB”). The functional currency of the Company and its subsidiary in Hong Kong is U.S. dollars (“US$”). The functional currency of WFOE and subsidiaries of the WFOE, the VIE and subsidiaries of the VIE located in the PRC is RMB.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comprehensive loss.
The Group uses the average exchange rate for the year and the exchange rate at the balance sheet date to translate the operating results and financial position, respectively. Translation differences are recorded in "Accumulated other comprehensive loss", a component of shareholders' equity (deficit). Total foreign currency translation adjustment, were nil, nil and RMB21,861 (US$3,350) as of December 31, 2018, 2019 and 2020.</t>
        </is>
      </c>
    </row>
    <row r="9">
      <c r="A9" s="4" t="inlineStr">
        <is>
          <t>Cash and cash equivalents</t>
        </is>
      </c>
      <c r="B9" s="4" t="inlineStr">
        <is>
          <t>Cash and cash equivalents
Cash and cash equivalents consist of cash on hand, time deposits and highly liquid investments placed with banks which are unrestricted as to withdrawal or use and have original maturities of less than three months.</t>
        </is>
      </c>
    </row>
    <row r="10">
      <c r="A10" s="4" t="inlineStr">
        <is>
          <t>Accounts receivable and allowance for doubtful accounts</t>
        </is>
      </c>
      <c r="B10" s="4" t="inlineStr">
        <is>
          <t>Accounts receivable and allowance for doubtful accounts
Accounts receivable represents uncollected payments from customers for (i) completed transactions where customer payments settled by mobile app stores and third-party online channels but not yet remitted to the Group, or (ii) completed shipments where the Group charges customers and payment has not been received. Accounts receivable are carried at net realizable value. An allowance for doubtful accounts is recorded when collection of the full amount is no longer probable. In evaluating the collectability of receivable balances, the Group considers specific evidence including the aging of the receivable, the customer’s payment history, its current credit-worthiness and current economic trends. Accounts receivable are written off when deemed uncollectible.</t>
        </is>
      </c>
    </row>
    <row r="11">
      <c r="A11" s="4" t="inlineStr">
        <is>
          <t>Inventories, net</t>
        </is>
      </c>
      <c r="B11" s="4" t="inlineStr">
        <is>
          <t>Inventories, net
Inventories primarily consisting of products available for sale are stated at the lower of cost or net realizable value. Cost of inventory is determined using the weighted average cost method. Inventory reserve is recorded to write down the cost of inventory to the estimated net realizable value due to slow-moving merchandise and damaged goods, which is dependent upon factors such as historical and forecasted consumer demand, and promotional environment. Write downs are recorded in cost of revenues in the consolidated statements of comprehensive loss.
As of December 31, 2019 and 2020, the Group had inventories cost of RMB21,742 and RMB19,539 (US$2,994), and the related inventory reserve was RMB1,077 and RMB2,666 (US$408), respectively .</t>
        </is>
      </c>
    </row>
    <row r="12">
      <c r="A12" s="4" t="inlineStr">
        <is>
          <t>Property and equipment, net</t>
        </is>
      </c>
      <c r="B12" s="4" t="inlineStr">
        <is>
          <t>Property and equipment, net
Property and equipment are stated at cost, less accumulated depreciation. Depreciation is computed using the straight-line method over the estimated useful lives of the assets, as follows:
Category
Estimated Useful Life
Electronic equipment
4 years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t>
        </is>
      </c>
    </row>
    <row r="13">
      <c r="A13" s="4" t="inlineStr">
        <is>
          <t>Intangible assets, net</t>
        </is>
      </c>
      <c r="B13" s="4" t="inlineStr">
        <is>
          <t>Intangible assets, net
Intangible assets are carried at cost less accumulated amortization and any recorded impairment. Intangible assets with finite useful lives are amortized using a straight‑line method of amortization that reflects the estimated pattern in which the economic benefits of the intangible asset are to be consumed. The estimated useful life for the intangible assets is as follows:
Category
Estimated Useful Life
Copyrights
3-10 years
Purchased software
1-5 years</t>
        </is>
      </c>
    </row>
    <row r="14">
      <c r="A14" s="4" t="inlineStr">
        <is>
          <t>Impairment of long-lived assets</t>
        </is>
      </c>
      <c r="B14" s="4" t="inlineStr">
        <is>
          <t>Impairment of long-lived assets
The Group evaluates its long-lived asset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For all periods presented, there was no impairment of any of the Group’s long-lived assets.</t>
        </is>
      </c>
    </row>
    <row r="15">
      <c r="A15" s="4" t="inlineStr">
        <is>
          <t>Segment reporting</t>
        </is>
      </c>
      <c r="B15" s="4" t="inlineStr">
        <is>
          <t>Segment reporting
In accordance with ASC 280-10, Segment Reporting: Overall (“ASC 280”), operating segments are defined as components of an enterprise engaging in businesses activities for which separate financial information is available that is regularly evaluated by the Group’s chief operating decision makers (“CODM”) in deciding how to allocate resources and assess performance. After the acquisition of the Product Business under common control, the Group began to integrate the online learning service with the Product Business which creates significant synergies across various aspects of the Group’ business operations. The Group’s CODM has been identified as the Chief Executive Officer who reviews the consolidated results of operations when making decisions about allocating resources and assessing performance of the Group as a whole and hence, the Group has only one operating segment. The Group does not distinguish between markets or segments for purposes of internal reporting. The majority of the Group’s revenues for the years ended December 31, 2018, 2019 and 2020 were generated from the PRC. As of December 31, 2019 and 2020, all of the long-lived assets of the Group are located in the PRC, and therefore, no geographical segments are presented.</t>
        </is>
      </c>
    </row>
    <row r="16">
      <c r="A16" s="4" t="inlineStr">
        <is>
          <t>Revenue recognition</t>
        </is>
      </c>
      <c r="B16" s="4" t="inlineStr">
        <is>
          <t>Revenue recognition
Effective January 1, 2018, the Group elected to early adopt the requirements of ASC 606, Revenue from Contracts with Customers (“ASC 606”) using the full retrospective method. The Group applies the five-step model outlined in ASC 606. The Group accounts for a contract when it has approval and commitment from the customer, the rights of the parties are identified, payment terms are identified, the contract has commercial substance and collectability of consideration is probable. The adoption of ASC 606 did not have a material impact on the Group’s accumulated deficit balance as of January 1, 2018.
The Group has elected to exclude from revenue sales taxes and other similar taxes that are both imposed on and are concurrent with revenue producing transactions. Therefore, revenues are recognized net of value added taxes (“VAT”).
Learning services
The majority of the Group’s learning service revenue is generated from non-cancellable subscriptions on its various online learning applications.
The non-cancellable subscription contracts provide customers the access to hosted software over a contract term without the customer taking possession of the content software. Subscription revenue is recognized ratably over the contract period as the performance obligation is satisfied. The learning subscription services are sold in short term periods, typically no more than 12 months. Certain learning subscription have contracts with no fixed duration and are marketed as indefinite term subscriptions. For these indefinite term subscriptions, the Group estimates the expected contract period based on historical usage patterns and recognizes related revenue over the expected contract period.
The Group also offers its customers to purchase specified completed digital contents on certain learning applications. The completed digital contents can be downloaded and used offline indefinitely. Therefore, customers take possession of these contents, and revenues from sales of completed digital content is recognized at a point in time when the content is made available for the customer’s use.
Learning materials and devices
The Group sells learning materials and devices to individual users, education organizations and distributors. Revenue from learning materials and devices is recognized when control of the promised goods is transferred to the customer, at an amount that reflects the consideration the Group expects to be entitled to in exchange for the goods.
The Group offers certain customers with rights of return. These rights are accounted for as variable consideration when estimating the amount of revenue to be recognized by utilizing expected value method. As of December 31, 2019 and 2020, the liabilities for return allowances and rights to recover products from customers associated with the Group’s liabilities for return allowances were not material.
Some contracts with customers include promise to transfer both learning service and learning materials and devices. The Group has determined that the learning material and devices are separate performance obligations under ASC 606, as customers can benefit from the learning material and devices on their own and our promise to deliver learning material and devices is separately identifiable from the learning services. Revenue is allocated to each performance obligation based on its relative standalone selling price (“SSP”). In instances where stand-alone selling price is not directly observable, considerations are allocated using estimated selling prices and expected cost plus margin approach. Determining the stand-alone selling price of each separate unit may require significant judgments, and significant assumptions and estimates have been made in estimating the relative selling price of each single-element.
Deferred revenue and customer advances
Timing of revenue recognition may differ from the timing of invoicing to customers and cash collection. For certain revenue contracts, customers are required to pay before the services and goods are delivered to the customer. The Group recognizes the excess of payments received as compared to the recognized revenue as deferred revenue or customer advances, which primarily consist of unearned revenue related to subscription services which is recognized ratably over the subscription period, and advanced payments received from customers for goods to be delivered and services to be provided.
Payment terms and conditions vary by contract type and customer. For the learning services and sales of learning materials and devices to individual users, immediate payment upon purchase is required. Payments made through certain third-party payment service providers are collected on a real time basis, and payments made through mobile app stores and other third party online channels are generally collected within 60 days. For sales of learning materials and devices to education organizations and distributors, payment terms generally require advanced payments or payment within 60 days. In instances where the timing of revenue recognition differs from the timing of payment, the Group has determined that its contracts do not include a significant financing component.
Practical expedients
The Group has utilized the practical expedient available under ASC 606-10-50-14 to not to disclose information about its remaining performance obligations because the Group’s contracts with customers generally have an expected duration of no more than one year.
Assets recognized from costs to obtain a contract with a customer:
The Group has determined that certain costs, primarily channel costs associated with sales made in mobile app stores, meet the requirements to be capitalized as costs of obtaining contracts. The Group recognizes an asset for these costs incurred for non-cancellable subscription contracts in “Prepayments and other current assets” in the consolidated balance sheets. The amortization of these costs over the applicable subscription term are included in cost of revenues.</t>
        </is>
      </c>
    </row>
    <row r="17">
      <c r="A17" s="4" t="inlineStr">
        <is>
          <t>Cost of revenues</t>
        </is>
      </c>
      <c r="B17" s="4" t="inlineStr">
        <is>
          <t>Cost of revenues
Cost of revenues primarily includes costs incurred to support and maintain online learning apps including channel costs, product costs, freight, rental costs, salaries and benefits for employees directly involved in revenue generation activities.</t>
        </is>
      </c>
    </row>
    <row r="18">
      <c r="A18" s="4" t="inlineStr">
        <is>
          <t>Research and development expenses</t>
        </is>
      </c>
      <c r="B18" s="4" t="inlineStr">
        <is>
          <t>Research and development expenses
Research and development expenses primarily consist of salaries, benefits and share-based compensation for research and development personnel, and third-party outsourcing service provider costs. The Group expenses research and development costs as they are incurred.</t>
        </is>
      </c>
    </row>
    <row r="19">
      <c r="A19" s="4" t="inlineStr">
        <is>
          <t>Advertising expenditures</t>
        </is>
      </c>
      <c r="B19" s="4" t="inlineStr">
        <is>
          <t>Advertising expenditures
Advertising costs are expensed when incurred and are included in sales and marketing expenses in the consolidated statements of comprehensive loss. The advertising expenses were RMB3,015, RMB4,593 and RMB63,195 (US$9,685) for the years ended December 31, 2018, 2019 and 2020, respectively.</t>
        </is>
      </c>
    </row>
    <row r="20">
      <c r="A20" s="4" t="inlineStr">
        <is>
          <t>Employee benefit expenses</t>
        </is>
      </c>
      <c r="B20" s="4" t="inlineStr">
        <is>
          <t>Employee benefit expenses
All eligible employees of the Group in the PRC are entitled to staff welfare benefits including medical care, welfare subsidies, unemployment insurance and pension benefits through a PRC government-mandated multi-employer defined contribution plan. The Group is required to accrue for these benefits based on certain percentages of the qualified employees’ salaries and to make contributions to the plans out of the amounts accrued. The PRC government is responsible for the medical benefits and the pension liability to be paid to these employees and the Group’s obligations are limited to the amounts contributed. The Group recorded employee benefit expenses of RMB14,503, RMB22,107 and RMB24,073 (US$3,689) for the years ended December 31, 2018, 2019 and 2020, respectively.
The Group has no further payment obligations once the contributions have been paid.</t>
        </is>
      </c>
    </row>
    <row r="21">
      <c r="A21" s="4" t="inlineStr">
        <is>
          <t>Share-based compensation</t>
        </is>
      </c>
      <c r="B21" s="4" t="inlineStr">
        <is>
          <t>Share-based compensation
The Groups applies ASC 718, Compensation—Stock Compensation (“ASC 718”), to account for its employee share-based payments. In accordance with ASC 718, the Group determines whether an award should be accounted for as a liability award or equity award. All the Group’s share-based awards to employees were classified as equity awards and are recognized in the consolidated financial statements based on their grant date fair values.
The Group early adopted ASU No. 2018-7, Compensation—Stock Compensation (Topic 718): Improvements to Non-employee Share-Based Payment Accounting (“ASU 2018-7”) on January 1, 2018 and applies ASC 718 to account for share-based payments for acquiring goods and services from non-employees at grant date fair value.
The Group has elected to recognize share-based compensation using the accelerated method, for all share-based awards granted with graded vesting or cliff vesting based on service conditions and performance conditions and only if performance-based conditions are considered probable to be satisfied. The Group has adopted ASU No. 2016-09, Compensation—Stock Compensation (Topic 718), Improvements to Employee Share-Based Payment Accounting on January 1, 2018 and elected to account for forfeitures as they occur. The Group, with the assistance of an independent valuation firm, determined the fair value of the share options.</t>
        </is>
      </c>
    </row>
    <row r="22">
      <c r="A22" s="4" t="inlineStr">
        <is>
          <t>Leases</t>
        </is>
      </c>
      <c r="B22" s="4" t="inlineStr">
        <is>
          <t>Leases
The Group adopted ASU No. 2016‑02, Leases (Topic 842) and all subsequent ASU’s relating to this Topic (collectively, “ASC 842”) on January 1, 2020 using the modified retrospective method and did not restate comparable periods. The Group elected the package of practical expedients permitted under the transition guidance, which allowed the Group to carry forward the historical lease classification for any expired or existing contract and the accounting for the initial direct costs on those leases on the adoption date. The Group also elected the practical expedient of the short‑term lease exemption for contracts with lease terms of 12 months or less. Upon adoption, the Group recognized right‑of‑use (“ROU”) assets of RMB22,852 and total lease liabilities (including current and non‑current) of RMB22,492 for operating leases as of January 1, 2020. The impact of adopting ASC 842 on the Group’s opening accumulated deficit and current year net loss is not material.
The Group leases real estate property under operating leases. ROU assets are recognized at the amount of the lease liabilities, adjusted for cumulative prepayments and lease incentives, if any. Lease liabilities are recognized at the present value of the lease payments over the lease term at the commencement date. As the rate implicit in the Group’s leases are not readily available, the Group uses an incremental borrowing rate based on the information available at the lease commencement date in determining the present value of lease payments. The incremental borrowing rate reflects the fixed rate at which the Group could borrow on a collateralized basis, the amount of the lease payments in the same currency, for a similar term and in a similar economic environment. The Group recognizes operating lease expense on a straight-line basis over the lease term. Lease terms are based on the non-cancelable term of the lease and may contain options to extend the lease when it is reasonably certain that the Group will exercise. The Group accounts termination of a lease before the expiration of the lease term by removing the right-of-use asset and the lease liability, with profit or loss recognized for the difference if any.
As of December 31, 2020, the Group recognized net operating lease ROU assets of RMB6,521 (US$999) and total lease liabilities of RMB6,614 (US$1,014), comprised of current portion of RMB1,544 (US$237) reported in current operating lease liabilities and non-current portion of RMB5,070 (US$777) reported in non-current operating lease liabilities. The total lease cost for the year ended December 31, 2020 was RMB11,432 (US$1,752), comprised of operating lease cost and short-term lease cost of RMB11,297 (US$1,731) and RMB135 (US$21), respectively. The weighted-average remaining lease term and weighted average incremental borrowing rate as of December 31, 2020 was 5.07 years and 8.01%, respectively. The undiscounted future minimum payments under the Group's operating lease liabilities and reconciliation to the operating lease liabilities recognized on the consolidated balance sheets was as below:
As of December 31, 2020
RMB
US$
2021
1,601
245
2022
1,451
222
2023
1,563
240
2024
1,563
240
2025
1,327
203
Thereafter
508
78
Total lease payments
8,013
1,228
Less: Imputed interest
1,399
214
Present value of lease liabilities
6,614
1,014</t>
        </is>
      </c>
    </row>
    <row r="23">
      <c r="A23" s="4" t="inlineStr">
        <is>
          <t>Income taxes</t>
        </is>
      </c>
      <c r="B23" s="4" t="inlineStr">
        <is>
          <t>Income taxes
The Group follows the liability method of accounting for income taxes in accordance with ASC 740, Income Taxes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loss as income tax expense.
In accordance with the provisions of ASC 740, the Group recognizes in its consolidated financial statements the impact of a tax position if a tax return position or futur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s estimated liability for unrecognized tax benefits, if any, will be recorded in the "other non-current liabilities" in the accompanying consolidated financial statements is periodically assessed for adequacy and may be affected by changing interpretations of laws, rulings by tax authorities, changes and/or developments with respect to tax audits, and expiration of the statute of limitations. The actual benefits ultimately realized may differ from the Group's estimates. As each audit is concluded, adjustments, if any, are recorded in the Group's consolidated financial statements.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t>
        </is>
      </c>
    </row>
    <row r="24">
      <c r="A24" s="4" t="inlineStr">
        <is>
          <t>Loss per share</t>
        </is>
      </c>
      <c r="B24" s="4" t="inlineStr">
        <is>
          <t>Loss per share
In accordance with ASC 260, Earnings Per Share , basic loss per share is computed by dividing net loss attributable to ordinary shareholders by the weighted average number of ordinary shares outstanding during the year using the two-class method. Under the two-class method, net loss is allocated between ordinary shares and other participating securities based on their participating rights. The Company’s contingently redeemable ordinary shares are participating securities. For the year ended December 31, 2019, the computation of basic loss per share using the two-class method is not applicable as the Company is in a net loss position and the participating securities do not have contractual rights and obligations to share in the losses of the Company. For the year ended December 31, 2020, the two-class method is applicable because the Company has two classes of ordinary shares outstanding, Class A and Class B ordinary shares, respectively.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the contingently redeemable ordinary shares using the if‑converted method; and ordinary shares issuable upon the exercise of share options, using the treasury stock method. Ordinary share equivalents are excluded from the computation of diluted per share if their effects would be anti‑dilutive. Share options with performance conditions are considered contingently issuable shares and are included in the computation of diluted loss per share to the extent that the performance conditions are met such that the ordinary shares will be issued at the end of the reporting period, assuming it was the end of the contingency period.</t>
        </is>
      </c>
    </row>
    <row r="25">
      <c r="A25" s="4" t="inlineStr">
        <is>
          <t>Fair value measurements</t>
        </is>
      </c>
      <c r="B25" s="4" t="inlineStr">
        <is>
          <t>Fair value measurements
Financial instruments of the Group primarily include cash and cash equivalents, accounts receivable, amounts due from and due to related parties, accounts payable, certain other current and non‑current assets and liabilities, and contingently redeemable ordinary shares. The Group applies ASC 820, Fair Value Measurements and Disclosures (“ASC 820”), in measuring fair value. ASC 820 defines fair value, establishes a framework for measuring fair value and requires disclosures to be provided on fair value measurement. The contingently redeemable ordinary shares were initially recorded at issue price net of issuance costs. As it relates to the contingently redeemable ordinary shares, the Group recognizes changes in the redemption value immediately as they occur and adjusts the carrying value of the contingently redeemable ordinary shares to equal the redemption value at the end of each reporting period. The carrying values of the remaining financial instruments approximate their fair values due to their short‑term maturities.
ASC 820 establishes a three‑tier fair value hierarchy, which prioritizes the inputs used in measuring fair value as follows: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re were no assets and liabilities measured at fair value on a recurring basis as of December 31, 2019 and 2020.</t>
        </is>
      </c>
    </row>
    <row r="26">
      <c r="A26" s="4" t="inlineStr">
        <is>
          <t>Comprehensive loss</t>
        </is>
      </c>
      <c r="B26" s="4" t="inlineStr">
        <is>
          <t>Comprehensive loss
Comprehensive loss is defined to include all changes in equity deficit of the Group during a period arising from transactions and other events and circumstances excluding transactions resulting from investments by shareholders and distributions to shareholders. Comprehensive loss includes net loss and foreign currency translation adjustment of the Group.</t>
        </is>
      </c>
    </row>
    <row r="27">
      <c r="A27" s="4" t="inlineStr">
        <is>
          <t>Recent accounting pronouncements</t>
        </is>
      </c>
      <c r="B27" s="4" t="inlineStr">
        <is>
          <t>Recent accounting pronouncements
The Group is an emerging growth company (“EGC”) as defined by the Jumpstart Our Business Startups Act (“JOBS Act”). The JOBS Act provides that an EGC can take advantage of extended transition periods for complying with new or revised accounting standards. This allows an EGC to delay adoption of certain accounting standards until those standards would otherwise apply to private companies. The Group elected to take advantage of the extended transition periods. However, this election will not apply should the Group cease to be classified as an EGC.
In June 2016, the FASB issued ASU No. 2016-13, Financial Instruments—Credit Losses (Topic 326), Measurement of Credit Losses on Financial Instruments (“ASU 2016-13”). ASU 2016-13 changes the impairment model for most financial assets and certain other instruments. The standard will replace the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For U.S. SEC filers that are not smaller reporting companies, ASU 2016-13 is effective for fiscal years beginning after December 15, 2019, and interim periods within those fiscal years. For all other entities, ASU 2016 -13 is effective for fiscal years beginning after December 15, 2022, and interim periods within those fiscal years. The Group is currently evaluating the impact on the consolidated financial statements of adopting this guidance.
In December 2019 the FASB issued ASU No. 2019-12, Simplifying the Accounting for Income Taxes . This update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guidance is effective for public business entities (PBEs) for fiscal years beginning after December 15, 2020, and interim periods within those fiscal years. For all other entities, it is effective for fiscal years beginning after December 15, 2021, and interim periods within fiscal years beginning after December 15, 2022. Early adoption is permitted. The Group is currently evaluating the impact on its consolidated financial statements of adopting this guid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RGANIZATION, CONSOLIDATION AND PRINCIPAL ACTIVITIES (Tables)</t>
        </is>
      </c>
      <c r="B1" s="2" t="inlineStr">
        <is>
          <t>12 Months Ended</t>
        </is>
      </c>
    </row>
    <row r="2">
      <c r="B2" s="2" t="inlineStr">
        <is>
          <t>Dec. 31, 2020</t>
        </is>
      </c>
    </row>
    <row r="3">
      <c r="A3" s="3" t="inlineStr">
        <is>
          <t>ORGANIZATION, CONSOLIDATION AND PRINCIPAL ACTIVITIES</t>
        </is>
      </c>
    </row>
    <row r="4">
      <c r="A4" s="4" t="inlineStr">
        <is>
          <t>Schedule of subsidiaries and variable interest entities</t>
        </is>
      </c>
      <c r="B4" s="4" t="inlineStr">
        <is>
          <t>Percentage of
equity interest
Date of
Place of
attributable to
Name
establishment
establishment
the Company
Principal activities
Subsidiaries
iHuman Online
October 2, 2019
HK
100%
Investment holding
Hongen Investment
November 11, 2019
PRC
100%
Management and technical consulting
Variable interest entity:
Tianjin Hongen
March 30, 2016
PRC
Nil
Education services
Subsidiaries of the VIE:
Beijing Hongen Perfect Future Education Technology Co., Ltd.
July 1, 2016
PRC
Nil
Education services
Tianjin Hongen Perfect Technology Development Co., Ltd.
August 26, 2019
PRC
Nil
Education services
Beijing Jinhongen
September 4, 2019
PRC
Nil
Education services and sales of learning materials and devices</t>
        </is>
      </c>
    </row>
    <row r="5">
      <c r="A5" s="4" t="inlineStr">
        <is>
          <t>Schedule of VIE and its subsidiaries' financial statements</t>
        </is>
      </c>
      <c r="B5" s="4" t="inlineStr">
        <is>
          <t>The table set forth the assets and liabilities of the VIE and VIE’s subsidiaries included in the Group’s consolidated balance sheets:
As of December 31,
2019
2020
2020
RMB
RMB
US$
ASSETS
Current assets
Cash and cash equivalents
104,883
247,253
37,893
Accounts receivable, net of allowance of RMB316 and RMB156 (US$24) as of December 31, 2019 and 2020, respectively
20,118
77,965
11,949
Amounts due from related parties
953
5,463
837
Inventories, net
20,665
16,873
2,586
Prepayments and other current assets
16,529
64,587
9,898
Total current assets
163,148
412,141
63,163
Non‑current assets
Property and equipment, net
2,487
6,390
979
Intangible assets, net
103
10,582
1,622
Operating lease right‑of‑use assets
—
6,521
999
Other non‑current assets
2,663
784
121
Total non‑current assets
5,253
24,277
3,721
Total assets
168,401
436,418
66,884
LIABILITIES
Current liabilities
Accounts payable
10,302
19,980
3,062
Amounts due to related parties
69,431
485
74
Deferred revenue and customer advances
71,831
268,613
41,167
Accrued expenses and other current liabilities
31,200
95,200
14,590
Current operating lease liabilities
—
1,544
237
Total current liabilities
182,764
385,822
59,130
Non‑current liabilities
Non‑current operating lease liabilities
—
5,070
777
Total non‑current liabilities
—
5,070
777
Total liabilities
182,764
390,892
59,907
Commitments and contingencies
The table sets forth the results of operations of the VIE and VIE’s subsidiaries included in the Group’s consolidated statements of comprehensive loss for years ended December 31, 2018, 2019 and 2020, respectively:
For the year ended December 31,
2018
2019
2020
2020
RMB
RMB
RMB
US$
Revenue
131,867
218,656
531,915
81,520
Net loss
(17,604)
(275,511)
(23,486)
(3,599)
The table sets forth the cash flows of the VIE and VIE’s subsidiaries included in the Group’s consolidated statements of cash flows for the years ended December 31, 2018, 2019 and 2020, respectively:
For the year ended December 31,
2018
2019
2020
2020
RMB
RMB
RMB
US$
Net cash (used in) provided by operating activities
(4,504)
42,627
218,765
33,527
Net cash used in investing activities
(529)
(2,391)
(15,622)
(2,394)
Net cash provided by (used in) financing activities
10,314
58,523
(60,773)
(9,314)
Net increase in cash and cash equivalents
5,281
98,759
142,370
21,8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estimated useful lives of property and equipment</t>
        </is>
      </c>
      <c r="B4" s="4" t="inlineStr">
        <is>
          <t>Category
Estimated Useful Life
Electronic equipment
4 years</t>
        </is>
      </c>
    </row>
    <row r="5">
      <c r="A5" s="4" t="inlineStr">
        <is>
          <t>Schedule of estimated useful life for the intangible assets</t>
        </is>
      </c>
      <c r="B5" s="4" t="inlineStr">
        <is>
          <t>Category
Estimated Useful Life
Copyrights
3-10 years
Purchased software
1-5 years</t>
        </is>
      </c>
    </row>
    <row r="6">
      <c r="A6" s="4" t="inlineStr">
        <is>
          <t>Schedule of the undiscounted future minimum payments under the Group's operating lease liabilities and reconciliation to the operating lease liabilities recognized on the condensed consolidated balance sheet</t>
        </is>
      </c>
      <c r="B6" s="4" t="inlineStr">
        <is>
          <t>As of December 31, 2020
RMB
US$
2021
1,601
245
2022
1,451
222
2023
1,563
240
2024
1,563
240
2025
1,327
203
Thereafter
508
78
Total lease payments
8,013
1,228
Less: Imputed interest
1,399
214
Present value of lease liabilities
6,614
1,0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AND DEFERRED REVENUE (Tables)</t>
        </is>
      </c>
      <c r="B1" s="2" t="inlineStr">
        <is>
          <t>12 Months Ended</t>
        </is>
      </c>
    </row>
    <row r="2">
      <c r="B2" s="2" t="inlineStr">
        <is>
          <t>Dec. 31, 2020</t>
        </is>
      </c>
    </row>
    <row r="3">
      <c r="A3" s="3" t="inlineStr">
        <is>
          <t>REVENUE AND DEFERRED REVENUE</t>
        </is>
      </c>
    </row>
    <row r="4">
      <c r="A4" s="4" t="inlineStr">
        <is>
          <t>Schedule of the Group's revenues from contracts with customers disaggregated by learning services, learning materials and devices revenue category</t>
        </is>
      </c>
      <c r="B4" s="4" t="inlineStr">
        <is>
          <t>For the year ended December 31,
2018
2019
2020
2020
RMB
RMB
RMB
US$
Learning services:
Recognized over time
20,805
106,163
429,633
65,844
Recognized at a point in time
1,205
1,246
833
128
22,010
107,409
430,466
65,972
Learning materials and devices recognized at a point in time
109,857
111,247
101,449
15,548
Total revenues
131,867
218,656
531,915
81,5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OUNTS RECEIVABLE (Tables)</t>
        </is>
      </c>
      <c r="B1" s="2" t="inlineStr">
        <is>
          <t>12 Months Ended</t>
        </is>
      </c>
    </row>
    <row r="2">
      <c r="B2" s="2" t="inlineStr">
        <is>
          <t>Dec. 31, 2020</t>
        </is>
      </c>
    </row>
    <row r="3">
      <c r="A3" s="3" t="inlineStr">
        <is>
          <t>ACCOUNTS RECEIVABLE</t>
        </is>
      </c>
    </row>
    <row r="4">
      <c r="A4" s="4" t="inlineStr">
        <is>
          <t>Schedule of components of accounts receivable</t>
        </is>
      </c>
      <c r="B4" s="4" t="inlineStr">
        <is>
          <t>As of December 31,
2019
2020
2020
RMB
RMB
US$
Accounts receivable
20,434
78,121
11,973
Allowance for doubtful accounts
(316)
(156)
(24)
Accounts receivable, net
20,118
77,965
11,949</t>
        </is>
      </c>
    </row>
    <row r="5">
      <c r="A5" s="4" t="inlineStr">
        <is>
          <t>Schedule of movements in the allowance for doubtful accounts</t>
        </is>
      </c>
      <c r="B5" s="4" t="inlineStr">
        <is>
          <t>For the year ended December 31,
2019
2020
2020
RMB
RMB
US$
Balance at beginning of the year
180
316
48
Provisions/(reversals)
136
(160)
(24)
Balance at end of the year
316
156
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37" customWidth="1" min="2" max="2"/>
    <col width="27" customWidth="1" min="3" max="3"/>
    <col width="37" customWidth="1" min="4" max="4"/>
    <col width="27" customWidth="1" min="5" max="5"/>
  </cols>
  <sheetData>
    <row r="1">
      <c r="A1" s="1" t="inlineStr">
        <is>
          <t>CONSOLIDATED BALANCE SHEETS (Parenthetical) ¥ in Thousands, $ in Thousands</t>
        </is>
      </c>
      <c r="B1" s="2" t="inlineStr">
        <is>
          <t>Dec. 31, 2020USD ($)$ / sharesshares</t>
        </is>
      </c>
      <c r="C1" s="2" t="inlineStr">
        <is>
          <t>Dec. 31, 2020CNY (¥)shares</t>
        </is>
      </c>
      <c r="D1" s="2" t="inlineStr">
        <is>
          <t>Dec. 31, 2019USD ($)$ / sharesshares</t>
        </is>
      </c>
      <c r="E1" s="2" t="inlineStr">
        <is>
          <t>Dec. 31, 2019CNY (¥)shares</t>
        </is>
      </c>
    </row>
    <row r="2">
      <c r="A2" s="4" t="inlineStr">
        <is>
          <t>Accounts receivable, allowance</t>
        </is>
      </c>
      <c r="B2" s="6" t="n">
        <v>24</v>
      </c>
      <c r="C2" s="7" t="n">
        <v>156</v>
      </c>
      <c r="D2" s="6" t="n">
        <v>48</v>
      </c>
      <c r="E2" s="7" t="n">
        <v>316</v>
      </c>
    </row>
    <row r="3">
      <c r="A3" s="4" t="inlineStr">
        <is>
          <t>Current liabilities</t>
        </is>
      </c>
      <c r="B3" s="6" t="n">
        <v>61184</v>
      </c>
      <c r="C3" s="5" t="n">
        <v>399222</v>
      </c>
      <c r="E3" s="7" t="n">
        <v>182764</v>
      </c>
    </row>
    <row r="4">
      <c r="A4" s="4" t="inlineStr">
        <is>
          <t>Ordinary shares, par value | $ / shares</t>
        </is>
      </c>
      <c r="B4" s="8" t="n">
        <v>0.0001</v>
      </c>
      <c r="D4" s="8" t="n">
        <v>0.0001</v>
      </c>
    </row>
    <row r="5">
      <c r="A5" s="4" t="inlineStr">
        <is>
          <t>Ordinary shares, shares authorized</t>
        </is>
      </c>
      <c r="D5" s="5" t="n">
        <v>500000000</v>
      </c>
      <c r="E5" s="5" t="n">
        <v>500000000</v>
      </c>
    </row>
    <row r="6">
      <c r="A6" s="4" t="inlineStr">
        <is>
          <t>Ordinary shares shares issued</t>
        </is>
      </c>
      <c r="D6" s="5" t="n">
        <v>215053763</v>
      </c>
      <c r="E6" s="5" t="n">
        <v>215053763</v>
      </c>
    </row>
    <row r="7">
      <c r="A7" s="4" t="inlineStr">
        <is>
          <t>Ordinary shares, shares outstanding</t>
        </is>
      </c>
      <c r="D7" s="5" t="n">
        <v>215053763</v>
      </c>
      <c r="E7" s="5" t="n">
        <v>215053763</v>
      </c>
    </row>
    <row r="8">
      <c r="A8" s="4" t="inlineStr">
        <is>
          <t>VIE</t>
        </is>
      </c>
    </row>
    <row r="9">
      <c r="A9" s="4" t="inlineStr">
        <is>
          <t>Accounts receivable, allowance</t>
        </is>
      </c>
      <c r="B9" s="6" t="n">
        <v>24</v>
      </c>
      <c r="C9" s="5" t="n">
        <v>156</v>
      </c>
      <c r="E9" s="7" t="n">
        <v>316</v>
      </c>
    </row>
    <row r="10">
      <c r="A10" s="4" t="inlineStr">
        <is>
          <t>Current liabilities</t>
        </is>
      </c>
      <c r="B10" s="6" t="n">
        <v>59130</v>
      </c>
      <c r="C10" s="7" t="n">
        <v>385822</v>
      </c>
      <c r="E10" s="7" t="n">
        <v>182764</v>
      </c>
    </row>
    <row r="11">
      <c r="A11" s="4" t="inlineStr">
        <is>
          <t>Contingently redeemable ordinary shares</t>
        </is>
      </c>
    </row>
    <row r="12">
      <c r="A12" s="4" t="inlineStr">
        <is>
          <t>Contingently redeemable ordinary shares, par value | $ / shares</t>
        </is>
      </c>
      <c r="B12" s="8" t="n">
        <v>0.0001</v>
      </c>
      <c r="D12" s="8" t="n">
        <v>0.0001</v>
      </c>
    </row>
    <row r="13">
      <c r="A13" s="4" t="inlineStr">
        <is>
          <t>Contingently redeemable ordinary shares, shares issued</t>
        </is>
      </c>
      <c r="B13" s="5" t="n">
        <v>0</v>
      </c>
      <c r="C13" s="5" t="n">
        <v>0</v>
      </c>
      <c r="D13" s="5" t="n">
        <v>11318619</v>
      </c>
      <c r="E13" s="5" t="n">
        <v>11318619</v>
      </c>
    </row>
    <row r="14">
      <c r="A14" s="4" t="inlineStr">
        <is>
          <t>Contingently redeemable ordinary shares, shares outstanding</t>
        </is>
      </c>
      <c r="B14" s="5" t="n">
        <v>0</v>
      </c>
      <c r="C14" s="5" t="n">
        <v>0</v>
      </c>
      <c r="D14" s="5" t="n">
        <v>11318619</v>
      </c>
      <c r="E14" s="5" t="n">
        <v>11318619</v>
      </c>
    </row>
    <row r="15">
      <c r="A15" s="4" t="inlineStr">
        <is>
          <t>Class A ordinary shares</t>
        </is>
      </c>
    </row>
    <row r="16">
      <c r="A16" s="4" t="inlineStr">
        <is>
          <t>Ordinary shares, shares authorized</t>
        </is>
      </c>
      <c r="B16" s="5" t="n">
        <v>700000000</v>
      </c>
      <c r="C16" s="5" t="n">
        <v>700000000</v>
      </c>
    </row>
    <row r="17">
      <c r="A17" s="4" t="inlineStr">
        <is>
          <t>Ordinary shares shares issued</t>
        </is>
      </c>
      <c r="B17" s="5" t="n">
        <v>122622382</v>
      </c>
      <c r="C17" s="5" t="n">
        <v>122622382</v>
      </c>
    </row>
    <row r="18">
      <c r="A18" s="4" t="inlineStr">
        <is>
          <t>Ordinary shares, shares outstanding</t>
        </is>
      </c>
      <c r="B18" s="5" t="n">
        <v>122622382</v>
      </c>
      <c r="C18" s="5" t="n">
        <v>122622382</v>
      </c>
    </row>
    <row r="19">
      <c r="A19" s="4" t="inlineStr">
        <is>
          <t>Class B ordinary shares</t>
        </is>
      </c>
    </row>
    <row r="20">
      <c r="A20" s="4" t="inlineStr">
        <is>
          <t>Ordinary shares, shares authorized</t>
        </is>
      </c>
      <c r="B20" s="5" t="n">
        <v>200000000</v>
      </c>
      <c r="C20" s="5" t="n">
        <v>200000000</v>
      </c>
    </row>
    <row r="21">
      <c r="A21" s="4" t="inlineStr">
        <is>
          <t>Ordinary shares shares issued</t>
        </is>
      </c>
      <c r="B21" s="5" t="n">
        <v>144000000</v>
      </c>
      <c r="C21" s="5" t="n">
        <v>144000000</v>
      </c>
    </row>
    <row r="22">
      <c r="A22" s="4" t="inlineStr">
        <is>
          <t>Ordinary shares, shares outstanding</t>
        </is>
      </c>
      <c r="B22" s="5" t="n">
        <v>144000000</v>
      </c>
      <c r="C22" s="5" t="n">
        <v>144000000</v>
      </c>
    </row>
    <row r="23">
      <c r="A23" s="4" t="inlineStr">
        <is>
          <t>undesignated</t>
        </is>
      </c>
    </row>
    <row r="24">
      <c r="A24" s="4" t="inlineStr">
        <is>
          <t>Ordinary shares, shares authorized</t>
        </is>
      </c>
      <c r="B24" s="5" t="n">
        <v>100000000</v>
      </c>
      <c r="C24" s="5" t="n">
        <v>100000000</v>
      </c>
    </row>
    <row r="25">
      <c r="A25" s="4" t="inlineStr">
        <is>
          <t>Ordinary shares shares issued</t>
        </is>
      </c>
      <c r="B25" s="5" t="n">
        <v>0</v>
      </c>
      <c r="C25" s="5" t="n">
        <v>0</v>
      </c>
    </row>
    <row r="26">
      <c r="A26" s="4" t="inlineStr">
        <is>
          <t>Ordinary shares, shares outstanding</t>
        </is>
      </c>
      <c r="B26" s="5" t="n">
        <v>0</v>
      </c>
      <c r="C2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YMENTS AND OTHER CURRENT ASSETS (Tables)</t>
        </is>
      </c>
      <c r="B1" s="2" t="inlineStr">
        <is>
          <t>12 Months Ended</t>
        </is>
      </c>
    </row>
    <row r="2">
      <c r="B2" s="2" t="inlineStr">
        <is>
          <t>Dec. 31, 2020</t>
        </is>
      </c>
    </row>
    <row r="3">
      <c r="A3" s="3" t="inlineStr">
        <is>
          <t>PREPAYMENTS AND OTHER CURRENT ASSETS</t>
        </is>
      </c>
    </row>
    <row r="4">
      <c r="A4" s="4" t="inlineStr">
        <is>
          <t>Schedule of prepaid expense and other assets</t>
        </is>
      </c>
      <c r="B4" s="4" t="inlineStr">
        <is>
          <t>As of December 31,
2019
2020
2020
RMB
RMB
US$
Deferred channel costs
12,890
56,335
8,634
Prepaid taxes
2,069
3,433
526
Advances to suppliers
627
136
21
Prepaid expenses
369
28
4
Rental deposits
12
2,636
404
Others
562
2,051
314
16,529
64,619
9,9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and equipment</t>
        </is>
      </c>
      <c r="B4" s="4" t="inlineStr">
        <is>
          <t>As of December 31,
2019
2020
2020
RMB
RMB
US$
Electronic equipment
3,530
8,793
1,348
Less: accumulated depreciation
(1,043)
(2,403)
(369)
Property and equipment, net
2,487
6,390
97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intangible assets</t>
        </is>
      </c>
      <c r="B4" s="4" t="inlineStr">
        <is>
          <t>As of December 31,
2019
2020
2020
RMB
RMB
US$
Copyrights
167
7,375
1,130
Purchased software
—
5,570
854
Less: accumulated amortization
(64)
(1,156)
(177)
Intangible assets, net
103
11,789
1,80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t>
        </is>
      </c>
    </row>
    <row r="4">
      <c r="A4" s="4" t="inlineStr">
        <is>
          <t>Schedule of accrued expenses and other current liabilities</t>
        </is>
      </c>
      <c r="B4" s="4" t="inlineStr">
        <is>
          <t>As of December 31,
2019
2020
2020
RMB
RMB
US$
Payroll payable
23,087
55,176
8,456
Accrued expenses
3,336
29,063
4,454
Tax payable
3,197
17,391
2,665
Deposits
700
2,061
316
Others
880
3,338
512
31,200
107,029
16,4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0</t>
        </is>
      </c>
    </row>
    <row r="3">
      <c r="A3" s="3" t="inlineStr">
        <is>
          <t>TAXATION</t>
        </is>
      </c>
    </row>
    <row r="4">
      <c r="A4" s="4" t="inlineStr">
        <is>
          <t>Schedule of current and deferred portion of income tax expense</t>
        </is>
      </c>
      <c r="B4" s="4" t="inlineStr">
        <is>
          <t>For the year ended
December 31,
2018
2019
2020
2020
RMB
RMB
RMB
US$
Current income tax expenses
1,610
1,364
466
71
Deferred income tax expenses
—
—
—
—
Total income tax expenses
1,610
1,364
466
71</t>
        </is>
      </c>
    </row>
    <row r="5">
      <c r="A5" s="4" t="inlineStr">
        <is>
          <t>Schedule of the differences between the statutory tax rate and the effective tax rate for enterprise income tax</t>
        </is>
      </c>
      <c r="B5" s="4" t="inlineStr">
        <is>
          <t>For the year ended December 31,
2018
2019
2020
2020
RMB
RMB
RMB
US$
Loss before income tax
(15,994)
(274,233)
(37,010)
(5,671)
Income tax computed at the PRC statutory tax rate of 25%
(3,999)
(68,558)
(9,253)
(1,418)
Effect of differing tax rates in different jurisdictions
—
—
1,596
245
Effect of tax rate changes on deferred taxes
—
—
50,950
7,808
Research and development super‑deduction
(9,596)
(8,774)
(12,707)
(1,947)
Shared‑based compensation expenses
—
67,635
19,913
3,051
Non‑deductible expenses
56
554
3,678
564
Effect of PRC preferential tax rates
—
—
(22,458)
(3,442)
Change in valuation allowance
15,148
10,342
(31,269)
(4,792)
Others
1
165
16
2
Income tax expenses
1,610
1,364
466
71</t>
        </is>
      </c>
    </row>
    <row r="6">
      <c r="A6" s="4" t="inlineStr">
        <is>
          <t>Schedule of components of the Group's deferred tax assets</t>
        </is>
      </c>
      <c r="B6" s="4" t="inlineStr">
        <is>
          <t>As of December 31,
2019
2020
2020
RMB
RMB
US$
Deferred tax assets
Tax loss carry forward
25,830
6,520
999
Deferred revenue and customer advances
13,001
721
110
Lease liabilities recognized under ASC842
—
1,630
250
Others
62
383
59
Less: valuation allowance
(38,893)
(7,624)
(1,168)
—
1,630
250
Deferred tax liabilities
ROU recognized under ASC842
—
(1,630)
(250)
—
(1,630)
(250)
Presentation in the consolidated balance sheets
Deferred tax assets, net
—
—
—
Deferred tax liabilities, net
—
—
—
Net deferred tax assets, net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LY REDEEMABLE ORDINARY SHARES (Tables)</t>
        </is>
      </c>
      <c r="B1" s="2" t="inlineStr">
        <is>
          <t>12 Months Ended</t>
        </is>
      </c>
    </row>
    <row r="2">
      <c r="B2" s="2" t="inlineStr">
        <is>
          <t>Dec. 31, 2020</t>
        </is>
      </c>
    </row>
    <row r="3">
      <c r="A3" s="3" t="inlineStr">
        <is>
          <t>CONTINGENTLY REDEEMABLE ORDINARY SHARES</t>
        </is>
      </c>
    </row>
    <row r="4">
      <c r="A4" s="4" t="inlineStr">
        <is>
          <t>Schedule of movement in the carrying value of the Contingently Redeemable Ordinary Shares</t>
        </is>
      </c>
      <c r="B4" s="4" t="inlineStr">
        <is>
          <t>RMB
Balance as of January 1, 2019
—
Proceeds from the Investor Shareholder, net of issuance cost of nil
120,000
Accretion to redemption value
821
Balance as of December 31, 2019
120,821
Net proceeds from the Investor Shareholder
39,967
Accretion to redemption value
10,792
Conversion into Class A ordinary shares upon IPO
(171,580)
Balance as of December 31, 2020
—
Balance as of December 31, 2020 (U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PAYMENTS (Tables)</t>
        </is>
      </c>
      <c r="B1" s="2" t="inlineStr">
        <is>
          <t>12 Months Ended</t>
        </is>
      </c>
    </row>
    <row r="2">
      <c r="B2" s="2" t="inlineStr">
        <is>
          <t>Dec. 31, 2020</t>
        </is>
      </c>
    </row>
    <row r="3">
      <c r="A3" s="3" t="inlineStr">
        <is>
          <t>SHARE BASED PAYMENTS</t>
        </is>
      </c>
    </row>
    <row r="4">
      <c r="A4" s="4" t="inlineStr">
        <is>
          <t>Schedule of the option activities under the Share Incentive Plan</t>
        </is>
      </c>
      <c r="B4" s="4" t="inlineStr">
        <is>
          <t>Weighted‑
Weighted‑
Weighted‑
average
average
average
remaining
Aggregate
Number of
Exercise
grant‑date
contractual
intrinsic
options
price
fair value
term
value
US$
US$
Years
US$
Outstanding, January 1, 2020
4,882,343
0.5
0.65
9.15
6,990
Granted
9,763,248
1.09
1.58
9.33
Forfeited
(480,623)
1.37
1.04
Exercised
—
—
—
—
—
Outstanding, December 31, 2020
14,164,968
0.88
1.28
8.93
38,899
Vested and expected to vest at December 31, 2020
14,164,968
0.88
1.28
8.93
38,899
Exercisable at December 31, 2020
3,200,000
11,437</t>
        </is>
      </c>
    </row>
    <row r="5">
      <c r="A5" s="4" t="inlineStr">
        <is>
          <t>Schedule of the assumptions used to estimate the fair value of the options granted</t>
        </is>
      </c>
      <c r="B5" s="4" t="inlineStr">
        <is>
          <t>For the year ended December 31, 2019
For the year ended December 31, 2020
Fair value per ordinary share as at valuation date
US$0.73 ‑ US$1.93
US$1.30 ‑ US$5.55
Risk‑free rate
1.92% ‑ 2.69%
0.69% ‑ 0.84%
Expected volatility range
48.0% ‑ 48.1%
50.87% ‑ 51.22%
Exercise multiple
2.2
2.2 - 2.8</t>
        </is>
      </c>
    </row>
    <row r="6">
      <c r="A6" s="4" t="inlineStr">
        <is>
          <t>Schedule of the amount of share-based compensation expense included in each of the relevant financial statement line items</t>
        </is>
      </c>
      <c r="B6" s="4" t="inlineStr">
        <is>
          <t>For the year ended
December 31,
2018
2019
2020
2020
RMB
RMB
RMB
US$
Cost of revenue
—
—
1,897
291
Research and development expenses
—
76,301
19,499
2,988
Sales and marketing expenses
—
25,892
2,858
438
General and administrative expenses
—
168,348
55,637
8,527
—
270,541
79,891
12,24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Dec. 31, 2020</t>
        </is>
      </c>
    </row>
    <row r="3">
      <c r="A3" s="3" t="inlineStr">
        <is>
          <t>LOSS PER SHARE</t>
        </is>
      </c>
    </row>
    <row r="4">
      <c r="A4" s="4" t="inlineStr">
        <is>
          <t>Schedule of basic and diluted loss per share</t>
        </is>
      </c>
      <c r="B4" s="4" t="inlineStr">
        <is>
          <t>For the year ended December 31,
2018
2019
2020
2020
RMB
RMB
RMB
US$
Numerator:
Net loss
(17,604)
(275,597)
(37,476)
(5,742)
Accretion to redemption value of contingently redeemable ordinary shares (Note 11)
—
(821)
(10,792)
(1,654)
Net loss attributable to ordinary shareholders-basic and diluted
(17,604)
(276,418)
(48,268)
(7,396)
Denominator:
Weighted average number of shares outstanding-basic and diluted
160,000,000
181,427,603
226,339,320
226,339,320
Basic and diluted loss per share
(0.11)
(1.52)
(0.21)
(0.0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related party transactions</t>
        </is>
      </c>
      <c r="B4" s="4" t="inlineStr">
        <is>
          <t>For the year ended December 31,
2018
2019
2020
2020
RMB
RMB
RMB
US$
Learning material and devices sales to Hongen Kindergartens
726
1,624
1,326
203
Rental, administrative and other services from Perfect World Group
1,273
2,299
1,543
237
Research and development outsourcing services from Hongen Kindergartens
—
—
381
58
Assets transferred to Perfect World Group (1)
—
—
8,405
1,288
Proceeds of loans from shareholders (2)
10,000
2,000
—
—
Proceeds of loans from Shihezi Happy Forever (3)
24,700
—
—
—
Repayments of loans from shareholders (2)
—
12,000
—
—
Repayments of loans from Shihezi Happy Forever (3)
13,500
51,819
—
—
As of December 31,
2019
2020
2020
RMB
RMB
US$
Amounts due from related parties:
Hongen Education
867
322
49
Amounts due to related parties:
Hongen Education (4)
66,183
127
19
Perfect World Group entities
3,248
358
55
69,431
485
7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commitments for purchase obligations</t>
        </is>
      </c>
      <c r="B4" s="4" t="inlineStr">
        <is>
          <t>The following table sets forth our purchase obligations as of December 31, 2020:
Less than 1
Over 5
Total
Year
1-3 Years
3-5 Years
Years
Purchase commitments
16,200
12,200
4,000
—
—
Total
16,200
12,200
4,00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7" customWidth="1" min="1" max="1"/>
    <col width="37" customWidth="1" min="2" max="2"/>
    <col width="37" customWidth="1" min="3" max="3"/>
    <col width="37" customWidth="1" min="4" max="4"/>
    <col width="37" customWidth="1" min="5" max="5"/>
  </cols>
  <sheetData>
    <row r="1">
      <c r="A1" s="1" t="inlineStr">
        <is>
          <t>CONSOLIDATED STATEMENTS OF COMPREHENSIVE LOSS ¥ in Thousands, $ in Thousands</t>
        </is>
      </c>
      <c r="B1" s="2" t="inlineStr">
        <is>
          <t>12 Months Ended</t>
        </is>
      </c>
    </row>
    <row r="2">
      <c r="B2" s="2" t="inlineStr">
        <is>
          <t>Dec. 31, 2020USD ($)$ / sharesshares</t>
        </is>
      </c>
      <c r="C2" s="2" t="inlineStr">
        <is>
          <t>Dec. 31, 2020CNY (¥)¥ / sharesshares</t>
        </is>
      </c>
      <c r="D2" s="2" t="inlineStr">
        <is>
          <t>Dec. 31, 2019CNY (¥)¥ / sharesshares</t>
        </is>
      </c>
      <c r="E2" s="2" t="inlineStr">
        <is>
          <t>Dec. 31, 2018CNY (¥)¥ / sharesshares</t>
        </is>
      </c>
    </row>
    <row r="3">
      <c r="A3" s="3" t="inlineStr">
        <is>
          <t>Revenues</t>
        </is>
      </c>
    </row>
    <row r="4">
      <c r="A4" s="4" t="inlineStr">
        <is>
          <t>Total revenues</t>
        </is>
      </c>
      <c r="B4" s="6" t="n">
        <v>81520</v>
      </c>
      <c r="C4" s="7" t="n">
        <v>531915</v>
      </c>
      <c r="D4" s="7" t="n">
        <v>218656</v>
      </c>
      <c r="E4" s="7" t="n">
        <v>131867</v>
      </c>
    </row>
    <row r="5">
      <c r="A5" s="3" t="inlineStr">
        <is>
          <t>Cost of revenues</t>
        </is>
      </c>
    </row>
    <row r="6">
      <c r="A6" s="4" t="inlineStr">
        <is>
          <t>Gross Profit</t>
        </is>
      </c>
      <c r="B6" s="5" t="n">
        <v>56007</v>
      </c>
      <c r="C6" s="5" t="n">
        <v>365443</v>
      </c>
      <c r="D6" s="5" t="n">
        <v>134493</v>
      </c>
      <c r="E6" s="5" t="n">
        <v>66013</v>
      </c>
    </row>
    <row r="7">
      <c r="A7" s="3" t="inlineStr">
        <is>
          <t>Operating expenses</t>
        </is>
      </c>
    </row>
    <row r="8">
      <c r="A8" s="4" t="inlineStr">
        <is>
          <t>Research and development expenses</t>
        </is>
      </c>
      <c r="B8" s="5" t="n">
        <v>-30576</v>
      </c>
      <c r="C8" s="5" t="n">
        <v>-199510</v>
      </c>
      <c r="D8" s="5" t="n">
        <v>-170155</v>
      </c>
      <c r="E8" s="5" t="n">
        <v>-52103</v>
      </c>
    </row>
    <row r="9">
      <c r="A9" s="4" t="inlineStr">
        <is>
          <t>Sales and marketing expenses</t>
        </is>
      </c>
      <c r="B9" s="5" t="n">
        <v>-14669</v>
      </c>
      <c r="C9" s="5" t="n">
        <v>-95717</v>
      </c>
      <c r="D9" s="5" t="n">
        <v>-53716</v>
      </c>
      <c r="E9" s="5" t="n">
        <v>-21987</v>
      </c>
    </row>
    <row r="10">
      <c r="A10" s="4" t="inlineStr">
        <is>
          <t>General and administrative expenses</t>
        </is>
      </c>
      <c r="B10" s="5" t="n">
        <v>-17573</v>
      </c>
      <c r="C10" s="5" t="n">
        <v>-114667</v>
      </c>
      <c r="D10" s="5" t="n">
        <v>-189433</v>
      </c>
      <c r="E10" s="5" t="n">
        <v>-13986</v>
      </c>
    </row>
    <row r="11">
      <c r="A11" s="4" t="inlineStr">
        <is>
          <t>Total operating expenses</t>
        </is>
      </c>
      <c r="B11" s="5" t="n">
        <v>-62818</v>
      </c>
      <c r="C11" s="5" t="n">
        <v>-409894</v>
      </c>
      <c r="D11" s="5" t="n">
        <v>-413304</v>
      </c>
      <c r="E11" s="5" t="n">
        <v>-88076</v>
      </c>
    </row>
    <row r="12">
      <c r="A12" s="4" t="inlineStr">
        <is>
          <t>Operating loss</t>
        </is>
      </c>
      <c r="B12" s="5" t="n">
        <v>-6811</v>
      </c>
      <c r="C12" s="5" t="n">
        <v>-44451</v>
      </c>
      <c r="D12" s="5" t="n">
        <v>-278811</v>
      </c>
      <c r="E12" s="5" t="n">
        <v>-22063</v>
      </c>
    </row>
    <row r="13">
      <c r="A13" s="4" t="inlineStr">
        <is>
          <t>Other income, net</t>
        </is>
      </c>
      <c r="B13" s="5" t="n">
        <v>1140</v>
      </c>
      <c r="C13" s="5" t="n">
        <v>7441</v>
      </c>
      <c r="D13" s="5" t="n">
        <v>4578</v>
      </c>
      <c r="E13" s="5" t="n">
        <v>6069</v>
      </c>
    </row>
    <row r="14">
      <c r="A14" s="4" t="inlineStr">
        <is>
          <t>Loss before income taxes</t>
        </is>
      </c>
      <c r="B14" s="5" t="n">
        <v>-5671</v>
      </c>
      <c r="C14" s="5" t="n">
        <v>-37010</v>
      </c>
      <c r="D14" s="5" t="n">
        <v>-274233</v>
      </c>
      <c r="E14" s="5" t="n">
        <v>-15994</v>
      </c>
    </row>
    <row r="15">
      <c r="A15" s="4" t="inlineStr">
        <is>
          <t>Income tax expenses</t>
        </is>
      </c>
      <c r="B15" s="5" t="n">
        <v>-71</v>
      </c>
      <c r="C15" s="5" t="n">
        <v>-466</v>
      </c>
      <c r="D15" s="5" t="n">
        <v>-1364</v>
      </c>
      <c r="E15" s="5" t="n">
        <v>-1610</v>
      </c>
    </row>
    <row r="16">
      <c r="A16" s="4" t="inlineStr">
        <is>
          <t>Net loss</t>
        </is>
      </c>
      <c r="B16" s="5" t="n">
        <v>-5742</v>
      </c>
      <c r="C16" s="5" t="n">
        <v>-37476</v>
      </c>
      <c r="D16" s="5" t="n">
        <v>-275597</v>
      </c>
      <c r="E16" s="5" t="n">
        <v>-17604</v>
      </c>
    </row>
    <row r="17">
      <c r="A17" s="4" t="inlineStr">
        <is>
          <t>Accretion to redemption value of contingently redeemable ordinary shares</t>
        </is>
      </c>
      <c r="B17" s="5" t="n">
        <v>-1654</v>
      </c>
      <c r="C17" s="5" t="n">
        <v>-10792</v>
      </c>
      <c r="D17" s="5" t="n">
        <v>-821</v>
      </c>
    </row>
    <row r="18">
      <c r="A18" s="4" t="inlineStr">
        <is>
          <t>Net loss attributable to ordinary shareholders</t>
        </is>
      </c>
      <c r="B18" s="5" t="n">
        <v>-7396</v>
      </c>
      <c r="C18" s="5" t="n">
        <v>-48268</v>
      </c>
      <c r="D18" s="5" t="n">
        <v>-276418</v>
      </c>
      <c r="E18" s="5" t="n">
        <v>-17604</v>
      </c>
    </row>
    <row r="19">
      <c r="A19" s="4" t="inlineStr">
        <is>
          <t>Net loss</t>
        </is>
      </c>
      <c r="B19" s="5" t="n">
        <v>-5742</v>
      </c>
      <c r="C19" s="5" t="n">
        <v>-37476</v>
      </c>
      <c r="D19" s="5" t="n">
        <v>-275597</v>
      </c>
      <c r="E19" s="5" t="n">
        <v>-17604</v>
      </c>
    </row>
    <row r="20">
      <c r="A20" s="3" t="inlineStr">
        <is>
          <t>Other comprehensive loss</t>
        </is>
      </c>
    </row>
    <row r="21">
      <c r="A21" s="4" t="inlineStr">
        <is>
          <t>Foreign currency translation adjustment</t>
        </is>
      </c>
      <c r="B21" s="5" t="n">
        <v>-3350</v>
      </c>
      <c r="C21" s="5" t="n">
        <v>-21861</v>
      </c>
      <c r="D21" s="5" t="n">
        <v>0</v>
      </c>
      <c r="E21" s="5" t="n">
        <v>0</v>
      </c>
    </row>
    <row r="22">
      <c r="A22" s="4" t="inlineStr">
        <is>
          <t>Total other comprehensive loss</t>
        </is>
      </c>
      <c r="B22" s="5" t="n">
        <v>-3350</v>
      </c>
      <c r="C22" s="5" t="n">
        <v>-21861</v>
      </c>
    </row>
    <row r="23">
      <c r="A23" s="4" t="inlineStr">
        <is>
          <t>Total comprehensive loss</t>
        </is>
      </c>
      <c r="B23" s="5" t="n">
        <v>-9092</v>
      </c>
      <c r="C23" s="5" t="n">
        <v>-59337</v>
      </c>
      <c r="D23" s="5" t="n">
        <v>-275597</v>
      </c>
      <c r="E23" s="5" t="n">
        <v>-17604</v>
      </c>
    </row>
    <row r="24">
      <c r="A24" s="4" t="inlineStr">
        <is>
          <t>Comprehensive loss attributable to ordinary shareholders</t>
        </is>
      </c>
      <c r="B24" s="6" t="n">
        <v>-10746</v>
      </c>
      <c r="C24" s="7" t="n">
        <v>-70129</v>
      </c>
      <c r="D24" s="7" t="n">
        <v>-276418</v>
      </c>
      <c r="E24" s="7" t="n">
        <v>-17604</v>
      </c>
    </row>
    <row r="25">
      <c r="A25" s="3" t="inlineStr">
        <is>
          <t>LOSS PER SHARE</t>
        </is>
      </c>
    </row>
    <row r="26">
      <c r="A26" s="4" t="inlineStr">
        <is>
          <t>Basic and diluted | (per share)</t>
        </is>
      </c>
      <c r="B26" s="9" t="n">
        <v>-0.03</v>
      </c>
      <c r="C26" s="10" t="n">
        <v>-0.21</v>
      </c>
      <c r="D26" s="10" t="n">
        <v>-1.52</v>
      </c>
      <c r="E26" s="10" t="n">
        <v>-0.11</v>
      </c>
    </row>
    <row r="27">
      <c r="A27" s="3" t="inlineStr">
        <is>
          <t>Loss per ADS (1 ADS represents 5 ordinary shares)</t>
        </is>
      </c>
    </row>
    <row r="28">
      <c r="A28" s="4" t="inlineStr">
        <is>
          <t>Basic and diluted | (per share)</t>
        </is>
      </c>
      <c r="B28" s="9" t="n">
        <v>-0.16</v>
      </c>
      <c r="C28" s="10" t="n">
        <v>-1.07</v>
      </c>
      <c r="D28" s="10" t="n">
        <v>-7.62</v>
      </c>
      <c r="E28" s="10" t="n">
        <v>-0.55</v>
      </c>
    </row>
    <row r="29">
      <c r="A29" s="3" t="inlineStr">
        <is>
          <t>Weighted average number of ordinary shares:</t>
        </is>
      </c>
    </row>
    <row r="30">
      <c r="A30" s="4" t="inlineStr">
        <is>
          <t>Basic and diluted</t>
        </is>
      </c>
      <c r="B30" s="5" t="n">
        <v>226339320</v>
      </c>
      <c r="C30" s="5" t="n">
        <v>226339320</v>
      </c>
      <c r="D30" s="5" t="n">
        <v>181427603</v>
      </c>
      <c r="E30" s="5" t="n">
        <v>160000000</v>
      </c>
    </row>
    <row r="31">
      <c r="A31" s="4" t="inlineStr">
        <is>
          <t>Learning services</t>
        </is>
      </c>
    </row>
    <row r="32">
      <c r="A32" s="3" t="inlineStr">
        <is>
          <t>Revenues</t>
        </is>
      </c>
    </row>
    <row r="33">
      <c r="A33" s="4" t="inlineStr">
        <is>
          <t>Total revenues</t>
        </is>
      </c>
      <c r="B33" s="6" t="n">
        <v>65972</v>
      </c>
      <c r="C33" s="7" t="n">
        <v>430466</v>
      </c>
      <c r="D33" s="7" t="n">
        <v>107409</v>
      </c>
      <c r="E33" s="7" t="n">
        <v>22010</v>
      </c>
    </row>
    <row r="34">
      <c r="A34" s="3" t="inlineStr">
        <is>
          <t>Cost of revenues</t>
        </is>
      </c>
    </row>
    <row r="35">
      <c r="A35" s="4" t="inlineStr">
        <is>
          <t>Cost of revenues</t>
        </is>
      </c>
      <c r="B35" s="5" t="n">
        <v>-16537</v>
      </c>
      <c r="C35" s="5" t="n">
        <v>-107904</v>
      </c>
      <c r="D35" s="5" t="n">
        <v>-25793</v>
      </c>
      <c r="E35" s="5" t="n">
        <v>-5919</v>
      </c>
    </row>
    <row r="36">
      <c r="A36" s="4" t="inlineStr">
        <is>
          <t>Learning materials and devices</t>
        </is>
      </c>
    </row>
    <row r="37">
      <c r="A37" s="3" t="inlineStr">
        <is>
          <t>Revenues</t>
        </is>
      </c>
    </row>
    <row r="38">
      <c r="A38" s="4" t="inlineStr">
        <is>
          <t>Total revenues</t>
        </is>
      </c>
      <c r="B38" s="5" t="n">
        <v>15548</v>
      </c>
      <c r="C38" s="5" t="n">
        <v>101449</v>
      </c>
      <c r="D38" s="5" t="n">
        <v>111247</v>
      </c>
      <c r="E38" s="5" t="n">
        <v>109857</v>
      </c>
    </row>
    <row r="39">
      <c r="A39" s="3" t="inlineStr">
        <is>
          <t>Cost of revenues</t>
        </is>
      </c>
    </row>
    <row r="40">
      <c r="A40" s="4" t="inlineStr">
        <is>
          <t>Cost of revenues</t>
        </is>
      </c>
      <c r="B40" s="6" t="n">
        <v>-8976</v>
      </c>
      <c r="C40" s="7" t="n">
        <v>-58568</v>
      </c>
      <c r="D40" s="7" t="n">
        <v>-58370</v>
      </c>
      <c r="E40" s="7" t="n">
        <v>-59935</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CONSOLIDATION AND PRINCIPAL ACTIVITIES, Restructuring (Details) - CNY (¥) ¥ in Thousands</t>
        </is>
      </c>
      <c r="B1" s="2" t="inlineStr">
        <is>
          <t>1 Months Ended</t>
        </is>
      </c>
      <c r="C1" s="2" t="inlineStr">
        <is>
          <t>12 Months Ended</t>
        </is>
      </c>
    </row>
    <row r="2">
      <c r="B2" s="2" t="inlineStr">
        <is>
          <t>Sep. 30, 2019</t>
        </is>
      </c>
      <c r="C2" s="2" t="inlineStr">
        <is>
          <t>Dec. 31, 2020</t>
        </is>
      </c>
    </row>
    <row r="3">
      <c r="A3" s="4" t="inlineStr">
        <is>
          <t>Shareholders of Tianjin Hongen</t>
        </is>
      </c>
    </row>
    <row r="4">
      <c r="A4" s="3" t="inlineStr">
        <is>
          <t>Subsidiary And Variable Interest Entity [Line Items]</t>
        </is>
      </c>
    </row>
    <row r="5">
      <c r="A5" s="4" t="inlineStr">
        <is>
          <t>Number of ordinary shares exchange for equity interests in Tianjin Hongen</t>
        </is>
      </c>
      <c r="B5" s="5" t="n">
        <v>215053763</v>
      </c>
    </row>
    <row r="6">
      <c r="A6" s="4" t="inlineStr">
        <is>
          <t>Beijing Jinhongen</t>
        </is>
      </c>
    </row>
    <row r="7">
      <c r="A7" s="3" t="inlineStr">
        <is>
          <t>Subsidiary And Variable Interest Entity [Line Items]</t>
        </is>
      </c>
    </row>
    <row r="8">
      <c r="A8" s="4" t="inlineStr">
        <is>
          <t>Cash consideration to acquire certain operating assets and liabilities relating to the Product Business</t>
        </is>
      </c>
      <c r="C8" s="7" t="n">
        <v>66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ORGANIZATION, CONSOLIDATION AND PRINCIPAL ACTIVITIES, Principal subsidiaries, VIE and the VIE's subsidiaries (Details)</t>
        </is>
      </c>
      <c r="B1" s="2" t="inlineStr">
        <is>
          <t>12 Months Ended</t>
        </is>
      </c>
    </row>
    <row r="2">
      <c r="B2" s="2" t="inlineStr">
        <is>
          <t>Dec. 31, 2020</t>
        </is>
      </c>
    </row>
    <row r="3">
      <c r="A3" s="4" t="inlineStr">
        <is>
          <t>iHuman Online</t>
        </is>
      </c>
    </row>
    <row r="4">
      <c r="A4" s="3" t="inlineStr">
        <is>
          <t>Subsidiary And Variable Interest Entity [Line Items]</t>
        </is>
      </c>
    </row>
    <row r="5">
      <c r="A5" s="4" t="inlineStr">
        <is>
          <t>Percentage of equity interest, subsidiaries (as a percent)</t>
        </is>
      </c>
      <c r="B5" s="4" t="inlineStr">
        <is>
          <t>100.00%</t>
        </is>
      </c>
    </row>
    <row r="6">
      <c r="A6" s="4" t="inlineStr">
        <is>
          <t>Hongen Investment</t>
        </is>
      </c>
    </row>
    <row r="7">
      <c r="A7" s="3" t="inlineStr">
        <is>
          <t>Subsidiary And Variable Interest Entity [Line Items]</t>
        </is>
      </c>
    </row>
    <row r="8">
      <c r="A8" s="4" t="inlineStr">
        <is>
          <t>Percentage of equity interest, subsidiaries (as a percent)</t>
        </is>
      </c>
      <c r="B8" s="4" t="inlineStr">
        <is>
          <t>100.00%</t>
        </is>
      </c>
    </row>
    <row r="9">
      <c r="A9" s="4" t="inlineStr">
        <is>
          <t>Tianjin Hongen</t>
        </is>
      </c>
    </row>
    <row r="10">
      <c r="A10" s="3" t="inlineStr">
        <is>
          <t>Subsidiary And Variable Interest Entity [Line Items]</t>
        </is>
      </c>
    </row>
    <row r="11">
      <c r="A11" s="4" t="inlineStr">
        <is>
          <t>Percentage of equity interest, Variable interest entity or subsidiaries of the VIE (as a percent)</t>
        </is>
      </c>
      <c r="B11" s="4" t="inlineStr">
        <is>
          <t>0.00%</t>
        </is>
      </c>
    </row>
    <row r="12">
      <c r="A12" s="4" t="inlineStr">
        <is>
          <t>Beijing Hongen Perfect Future Education Technology Co., Ltd.</t>
        </is>
      </c>
    </row>
    <row r="13">
      <c r="A13" s="3" t="inlineStr">
        <is>
          <t>Subsidiary And Variable Interest Entity [Line Items]</t>
        </is>
      </c>
    </row>
    <row r="14">
      <c r="A14" s="4" t="inlineStr">
        <is>
          <t>Percentage of equity interest, Variable interest entity or subsidiaries of the VIE (as a percent)</t>
        </is>
      </c>
      <c r="B14" s="4" t="inlineStr">
        <is>
          <t>0.00%</t>
        </is>
      </c>
    </row>
    <row r="15">
      <c r="A15" s="4" t="inlineStr">
        <is>
          <t>Tianjin Hongen Perfect Technology Development Co., Ltd.</t>
        </is>
      </c>
    </row>
    <row r="16">
      <c r="A16" s="3" t="inlineStr">
        <is>
          <t>Subsidiary And Variable Interest Entity [Line Items]</t>
        </is>
      </c>
    </row>
    <row r="17">
      <c r="A17" s="4" t="inlineStr">
        <is>
          <t>Percentage of equity interest, Variable interest entity or subsidiaries of the VIE (as a percent)</t>
        </is>
      </c>
      <c r="B17" s="4" t="inlineStr">
        <is>
          <t>0.00%</t>
        </is>
      </c>
    </row>
    <row r="18">
      <c r="A18" s="4" t="inlineStr">
        <is>
          <t>Beijing Jinhongen</t>
        </is>
      </c>
    </row>
    <row r="19">
      <c r="A19" s="3" t="inlineStr">
        <is>
          <t>Subsidiary And Variable Interest Entity [Line Items]</t>
        </is>
      </c>
    </row>
    <row r="20">
      <c r="A20" s="4" t="inlineStr">
        <is>
          <t>Percentage of equity interest, Variable interest entity or subsidiaries of the VIE (as a percent)</t>
        </is>
      </c>
      <c r="B20" s="4" t="inlineStr">
        <is>
          <t>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RGANIZATION, CONSOLIDATION AND PRINCIPAL ACTIVITIES, Balance sheets (Details) ¥ in Thousands, $ in Thousands</t>
        </is>
      </c>
      <c r="B1" s="2" t="inlineStr">
        <is>
          <t>Dec. 31, 2020USD ($)</t>
        </is>
      </c>
      <c r="C1" s="2" t="inlineStr">
        <is>
          <t>Dec. 31, 2020CNY (¥)</t>
        </is>
      </c>
      <c r="D1" s="2" t="inlineStr">
        <is>
          <t>Dec. 31, 2019USD ($)</t>
        </is>
      </c>
      <c r="E1" s="2" t="inlineStr">
        <is>
          <t>Dec. 31, 2019CNY (¥)</t>
        </is>
      </c>
      <c r="F1" s="2" t="inlineStr">
        <is>
          <t>Dec. 31, 2018CNY (¥)</t>
        </is>
      </c>
    </row>
    <row r="2">
      <c r="A2" s="3" t="inlineStr">
        <is>
          <t>Current assets</t>
        </is>
      </c>
    </row>
    <row r="3">
      <c r="A3" s="4" t="inlineStr">
        <is>
          <t>Cash and cash equivalents</t>
        </is>
      </c>
      <c r="B3" s="6" t="n">
        <v>132059</v>
      </c>
      <c r="C3" s="7" t="n">
        <v>861682</v>
      </c>
      <c r="E3" s="7" t="n">
        <v>104883</v>
      </c>
    </row>
    <row r="4">
      <c r="A4" s="4" t="inlineStr">
        <is>
          <t>Accounts receivable, net of allowance of RMB316 and RMB156 (US$24) as of December 31, 2019 and 2020, respectively</t>
        </is>
      </c>
      <c r="B4" s="5" t="n">
        <v>11949</v>
      </c>
      <c r="C4" s="5" t="n">
        <v>77965</v>
      </c>
      <c r="E4" s="5" t="n">
        <v>20118</v>
      </c>
    </row>
    <row r="5">
      <c r="A5" s="4" t="inlineStr">
        <is>
          <t>Amounts due from related parties</t>
        </is>
      </c>
      <c r="B5" s="5" t="n">
        <v>49</v>
      </c>
      <c r="C5" s="5" t="n">
        <v>322</v>
      </c>
      <c r="E5" s="5" t="n">
        <v>867</v>
      </c>
    </row>
    <row r="6">
      <c r="A6" s="4" t="inlineStr">
        <is>
          <t>Inventories, net</t>
        </is>
      </c>
      <c r="B6" s="5" t="n">
        <v>2586</v>
      </c>
      <c r="C6" s="5" t="n">
        <v>16873</v>
      </c>
      <c r="E6" s="5" t="n">
        <v>20665</v>
      </c>
    </row>
    <row r="7">
      <c r="A7" s="4" t="inlineStr">
        <is>
          <t>Prepayments and other current assets</t>
        </is>
      </c>
      <c r="B7" s="5" t="n">
        <v>9903</v>
      </c>
      <c r="C7" s="5" t="n">
        <v>64619</v>
      </c>
      <c r="E7" s="5" t="n">
        <v>16529</v>
      </c>
    </row>
    <row r="8">
      <c r="A8" s="4" t="inlineStr">
        <is>
          <t>Total current assets</t>
        </is>
      </c>
      <c r="B8" s="5" t="n">
        <v>156546</v>
      </c>
      <c r="C8" s="5" t="n">
        <v>1021461</v>
      </c>
      <c r="E8" s="5" t="n">
        <v>163062</v>
      </c>
    </row>
    <row r="9">
      <c r="A9" s="3" t="inlineStr">
        <is>
          <t>Noncurrent assets</t>
        </is>
      </c>
    </row>
    <row r="10">
      <c r="A10" s="4" t="inlineStr">
        <is>
          <t>Property and equipment, net</t>
        </is>
      </c>
      <c r="B10" s="5" t="n">
        <v>979</v>
      </c>
      <c r="C10" s="5" t="n">
        <v>6390</v>
      </c>
      <c r="E10" s="5" t="n">
        <v>2487</v>
      </c>
    </row>
    <row r="11">
      <c r="A11" s="4" t="inlineStr">
        <is>
          <t>Intangible assets, net</t>
        </is>
      </c>
      <c r="B11" s="5" t="n">
        <v>1807</v>
      </c>
      <c r="C11" s="5" t="n">
        <v>11789</v>
      </c>
      <c r="E11" s="5" t="n">
        <v>103</v>
      </c>
    </row>
    <row r="12">
      <c r="A12" s="4" t="inlineStr">
        <is>
          <t>Operating lease rightofuse assets</t>
        </is>
      </c>
      <c r="B12" s="5" t="n">
        <v>999</v>
      </c>
      <c r="C12" s="5" t="n">
        <v>6521</v>
      </c>
    </row>
    <row r="13">
      <c r="A13" s="4" t="inlineStr">
        <is>
          <t>Other noncurrent assets</t>
        </is>
      </c>
      <c r="B13" s="5" t="n">
        <v>121</v>
      </c>
      <c r="C13" s="5" t="n">
        <v>784</v>
      </c>
      <c r="E13" s="5" t="n">
        <v>2663</v>
      </c>
    </row>
    <row r="14">
      <c r="A14" s="4" t="inlineStr">
        <is>
          <t>Total noncurrent assets</t>
        </is>
      </c>
      <c r="B14" s="5" t="n">
        <v>3906</v>
      </c>
      <c r="C14" s="5" t="n">
        <v>25484</v>
      </c>
      <c r="E14" s="5" t="n">
        <v>5253</v>
      </c>
    </row>
    <row r="15">
      <c r="A15" s="4" t="inlineStr">
        <is>
          <t>Total assets</t>
        </is>
      </c>
      <c r="B15" s="5" t="n">
        <v>160452</v>
      </c>
      <c r="C15" s="5" t="n">
        <v>1046945</v>
      </c>
      <c r="E15" s="5" t="n">
        <v>168315</v>
      </c>
    </row>
    <row r="16">
      <c r="A16" s="3" t="inlineStr">
        <is>
          <t>Current liabilities (including current liabilities of the consolidated VIE without recourse to the primary beneficiary of RMB182,764 and RMB385,822 (US$59,130) as of December 31, 2019 and 2020, respectively)</t>
        </is>
      </c>
    </row>
    <row r="17">
      <c r="A17" s="4" t="inlineStr">
        <is>
          <t>Accounts payable</t>
        </is>
      </c>
      <c r="B17" s="5" t="n">
        <v>3303</v>
      </c>
      <c r="C17" s="5" t="n">
        <v>21551</v>
      </c>
      <c r="E17" s="5" t="n">
        <v>10302</v>
      </c>
    </row>
    <row r="18">
      <c r="A18" s="4" t="inlineStr">
        <is>
          <t>Amounts due to related parties</t>
        </is>
      </c>
      <c r="B18" s="5" t="n">
        <v>74</v>
      </c>
      <c r="C18" s="5" t="n">
        <v>485</v>
      </c>
      <c r="E18" s="5" t="n">
        <v>69431</v>
      </c>
    </row>
    <row r="19">
      <c r="A19" s="4" t="inlineStr">
        <is>
          <t>Accrued expenses and other current liabilities</t>
        </is>
      </c>
      <c r="B19" s="5" t="n">
        <v>16403</v>
      </c>
      <c r="C19" s="5" t="n">
        <v>107029</v>
      </c>
      <c r="E19" s="5" t="n">
        <v>31200</v>
      </c>
    </row>
    <row r="20">
      <c r="A20" s="4" t="inlineStr">
        <is>
          <t>Current operating lease liabilities</t>
        </is>
      </c>
      <c r="B20" s="5" t="n">
        <v>237</v>
      </c>
      <c r="C20" s="5" t="n">
        <v>1544</v>
      </c>
    </row>
    <row r="21">
      <c r="A21" s="4" t="inlineStr">
        <is>
          <t>Total current liabilities</t>
        </is>
      </c>
      <c r="B21" s="5" t="n">
        <v>61184</v>
      </c>
      <c r="C21" s="5" t="n">
        <v>399222</v>
      </c>
      <c r="E21" s="5" t="n">
        <v>182764</v>
      </c>
    </row>
    <row r="22">
      <c r="A22" s="3" t="inlineStr">
        <is>
          <t>Non-current liabilities</t>
        </is>
      </c>
    </row>
    <row r="23">
      <c r="A23" s="4" t="inlineStr">
        <is>
          <t>Noncurrent operating lease liabilities</t>
        </is>
      </c>
      <c r="B23" s="5" t="n">
        <v>777</v>
      </c>
      <c r="C23" s="5" t="n">
        <v>5070</v>
      </c>
    </row>
    <row r="24">
      <c r="A24" s="4" t="inlineStr">
        <is>
          <t>Total noncurrent liabilities</t>
        </is>
      </c>
      <c r="B24" s="5" t="n">
        <v>777</v>
      </c>
      <c r="C24" s="5" t="n">
        <v>5070</v>
      </c>
    </row>
    <row r="25">
      <c r="A25" s="4" t="inlineStr">
        <is>
          <t>Total liabilities</t>
        </is>
      </c>
      <c r="B25" s="5" t="n">
        <v>61961</v>
      </c>
      <c r="C25" s="5" t="n">
        <v>404292</v>
      </c>
      <c r="E25" s="5" t="n">
        <v>182764</v>
      </c>
    </row>
    <row r="26">
      <c r="A26" s="4" t="inlineStr">
        <is>
          <t>Commitments and contingencies</t>
        </is>
      </c>
      <c r="B26" s="4" t="inlineStr">
        <is>
          <t xml:space="preserve"> </t>
        </is>
      </c>
      <c r="C26" s="4" t="inlineStr">
        <is>
          <t xml:space="preserve"> </t>
        </is>
      </c>
      <c r="E26" s="4" t="inlineStr">
        <is>
          <t xml:space="preserve"> </t>
        </is>
      </c>
    </row>
    <row r="27">
      <c r="A27" s="4" t="inlineStr">
        <is>
          <t>Allowance for doubtful accounts</t>
        </is>
      </c>
      <c r="B27" s="5" t="n">
        <v>24</v>
      </c>
      <c r="C27" s="5" t="n">
        <v>156</v>
      </c>
      <c r="D27" s="6" t="n">
        <v>48</v>
      </c>
      <c r="E27" s="5" t="n">
        <v>316</v>
      </c>
      <c r="F27" s="7" t="n">
        <v>180</v>
      </c>
    </row>
    <row r="28">
      <c r="A28" s="4" t="inlineStr">
        <is>
          <t>VIE</t>
        </is>
      </c>
    </row>
    <row r="29">
      <c r="A29" s="3" t="inlineStr">
        <is>
          <t>Current assets</t>
        </is>
      </c>
    </row>
    <row r="30">
      <c r="A30" s="4" t="inlineStr">
        <is>
          <t>Cash and cash equivalents</t>
        </is>
      </c>
      <c r="B30" s="5" t="n">
        <v>37893</v>
      </c>
      <c r="C30" s="5" t="n">
        <v>247253</v>
      </c>
      <c r="E30" s="5" t="n">
        <v>104883</v>
      </c>
    </row>
    <row r="31">
      <c r="A31" s="4" t="inlineStr">
        <is>
          <t>Accounts receivable, net of allowance of RMB316 and RMB156 (US$24) as of December 31, 2019 and 2020, respectively</t>
        </is>
      </c>
      <c r="B31" s="5" t="n">
        <v>11949</v>
      </c>
      <c r="C31" s="5" t="n">
        <v>77965</v>
      </c>
      <c r="E31" s="5" t="n">
        <v>20118</v>
      </c>
    </row>
    <row r="32">
      <c r="A32" s="4" t="inlineStr">
        <is>
          <t>Amounts due from related parties</t>
        </is>
      </c>
      <c r="B32" s="5" t="n">
        <v>837</v>
      </c>
      <c r="C32" s="5" t="n">
        <v>5463</v>
      </c>
      <c r="E32" s="5" t="n">
        <v>953</v>
      </c>
    </row>
    <row r="33">
      <c r="A33" s="4" t="inlineStr">
        <is>
          <t>Inventories, net</t>
        </is>
      </c>
      <c r="B33" s="5" t="n">
        <v>2586</v>
      </c>
      <c r="C33" s="5" t="n">
        <v>16873</v>
      </c>
      <c r="E33" s="5" t="n">
        <v>20665</v>
      </c>
    </row>
    <row r="34">
      <c r="A34" s="4" t="inlineStr">
        <is>
          <t>Prepayments and other current assets</t>
        </is>
      </c>
      <c r="B34" s="5" t="n">
        <v>9898</v>
      </c>
      <c r="C34" s="5" t="n">
        <v>64587</v>
      </c>
      <c r="E34" s="5" t="n">
        <v>16529</v>
      </c>
    </row>
    <row r="35">
      <c r="A35" s="4" t="inlineStr">
        <is>
          <t>Total current assets</t>
        </is>
      </c>
      <c r="B35" s="5" t="n">
        <v>63163</v>
      </c>
      <c r="C35" s="5" t="n">
        <v>412141</v>
      </c>
      <c r="E35" s="5" t="n">
        <v>163148</v>
      </c>
    </row>
    <row r="36">
      <c r="A36" s="3" t="inlineStr">
        <is>
          <t>Noncurrent assets</t>
        </is>
      </c>
    </row>
    <row r="37">
      <c r="A37" s="4" t="inlineStr">
        <is>
          <t>Property and equipment, net</t>
        </is>
      </c>
      <c r="B37" s="5" t="n">
        <v>979</v>
      </c>
      <c r="C37" s="5" t="n">
        <v>6390</v>
      </c>
      <c r="E37" s="5" t="n">
        <v>2487</v>
      </c>
    </row>
    <row r="38">
      <c r="A38" s="4" t="inlineStr">
        <is>
          <t>Intangible assets, net</t>
        </is>
      </c>
      <c r="B38" s="5" t="n">
        <v>1622</v>
      </c>
      <c r="C38" s="5" t="n">
        <v>10582</v>
      </c>
      <c r="E38" s="5" t="n">
        <v>103</v>
      </c>
    </row>
    <row r="39">
      <c r="A39" s="4" t="inlineStr">
        <is>
          <t>Operating lease rightofuse assets</t>
        </is>
      </c>
      <c r="B39" s="5" t="n">
        <v>999</v>
      </c>
      <c r="C39" s="5" t="n">
        <v>6521</v>
      </c>
    </row>
    <row r="40">
      <c r="A40" s="4" t="inlineStr">
        <is>
          <t>Other noncurrent assets</t>
        </is>
      </c>
      <c r="B40" s="5" t="n">
        <v>121</v>
      </c>
      <c r="C40" s="5" t="n">
        <v>784</v>
      </c>
      <c r="E40" s="5" t="n">
        <v>2663</v>
      </c>
    </row>
    <row r="41">
      <c r="A41" s="4" t="inlineStr">
        <is>
          <t>Total noncurrent assets</t>
        </is>
      </c>
      <c r="B41" s="5" t="n">
        <v>3721</v>
      </c>
      <c r="C41" s="5" t="n">
        <v>24277</v>
      </c>
      <c r="E41" s="5" t="n">
        <v>5253</v>
      </c>
    </row>
    <row r="42">
      <c r="A42" s="4" t="inlineStr">
        <is>
          <t>Total assets</t>
        </is>
      </c>
      <c r="B42" s="5" t="n">
        <v>66884</v>
      </c>
      <c r="C42" s="5" t="n">
        <v>436418</v>
      </c>
      <c r="E42" s="5" t="n">
        <v>168401</v>
      </c>
    </row>
    <row r="43">
      <c r="A43" s="3" t="inlineStr">
        <is>
          <t>Current liabilities (including current liabilities of the consolidated VIE without recourse to the primary beneficiary of RMB182,764 and RMB385,822 (US$59,130) as of December 31, 2019 and 2020, respectively)</t>
        </is>
      </c>
    </row>
    <row r="44">
      <c r="A44" s="4" t="inlineStr">
        <is>
          <t>Accounts payable</t>
        </is>
      </c>
      <c r="B44" s="5" t="n">
        <v>3062</v>
      </c>
      <c r="C44" s="5" t="n">
        <v>19980</v>
      </c>
      <c r="E44" s="5" t="n">
        <v>10302</v>
      </c>
    </row>
    <row r="45">
      <c r="A45" s="4" t="inlineStr">
        <is>
          <t>Amounts due to related parties</t>
        </is>
      </c>
      <c r="B45" s="5" t="n">
        <v>74</v>
      </c>
      <c r="C45" s="5" t="n">
        <v>485</v>
      </c>
      <c r="E45" s="5" t="n">
        <v>69431</v>
      </c>
    </row>
    <row r="46">
      <c r="A46" s="4" t="inlineStr">
        <is>
          <t>Deferred revenue and customer advances</t>
        </is>
      </c>
      <c r="B46" s="5" t="n">
        <v>41167</v>
      </c>
      <c r="C46" s="5" t="n">
        <v>268613</v>
      </c>
      <c r="E46" s="5" t="n">
        <v>71831</v>
      </c>
    </row>
    <row r="47">
      <c r="A47" s="4" t="inlineStr">
        <is>
          <t>Accrued expenses and other current liabilities</t>
        </is>
      </c>
      <c r="B47" s="5" t="n">
        <v>14590</v>
      </c>
      <c r="C47" s="5" t="n">
        <v>95200</v>
      </c>
      <c r="E47" s="5" t="n">
        <v>31200</v>
      </c>
    </row>
    <row r="48">
      <c r="A48" s="4" t="inlineStr">
        <is>
          <t>Current operating lease liabilities</t>
        </is>
      </c>
      <c r="B48" s="5" t="n">
        <v>237</v>
      </c>
      <c r="C48" s="5" t="n">
        <v>1544</v>
      </c>
    </row>
    <row r="49">
      <c r="A49" s="4" t="inlineStr">
        <is>
          <t>Total current liabilities</t>
        </is>
      </c>
      <c r="B49" s="5" t="n">
        <v>59130</v>
      </c>
      <c r="C49" s="5" t="n">
        <v>385822</v>
      </c>
      <c r="E49" s="5" t="n">
        <v>182764</v>
      </c>
    </row>
    <row r="50">
      <c r="A50" s="3" t="inlineStr">
        <is>
          <t>Non-current liabilities</t>
        </is>
      </c>
    </row>
    <row r="51">
      <c r="A51" s="4" t="inlineStr">
        <is>
          <t>Noncurrent operating lease liabilities</t>
        </is>
      </c>
      <c r="B51" s="5" t="n">
        <v>777</v>
      </c>
      <c r="C51" s="5" t="n">
        <v>5070</v>
      </c>
    </row>
    <row r="52">
      <c r="A52" s="4" t="inlineStr">
        <is>
          <t>Total noncurrent liabilities</t>
        </is>
      </c>
      <c r="B52" s="5" t="n">
        <v>777</v>
      </c>
      <c r="C52" s="5" t="n">
        <v>5070</v>
      </c>
    </row>
    <row r="53">
      <c r="A53" s="4" t="inlineStr">
        <is>
          <t>Total liabilities</t>
        </is>
      </c>
      <c r="B53" s="5" t="n">
        <v>59907</v>
      </c>
      <c r="C53" s="5" t="n">
        <v>390892</v>
      </c>
      <c r="E53" s="5" t="n">
        <v>182764</v>
      </c>
    </row>
    <row r="54">
      <c r="A54" s="4" t="inlineStr">
        <is>
          <t>Commitments and contingencies</t>
        </is>
      </c>
      <c r="B54" s="4" t="inlineStr">
        <is>
          <t xml:space="preserve"> </t>
        </is>
      </c>
      <c r="C54" s="4" t="inlineStr">
        <is>
          <t xml:space="preserve"> </t>
        </is>
      </c>
      <c r="E54" s="4" t="inlineStr">
        <is>
          <t xml:space="preserve"> </t>
        </is>
      </c>
    </row>
    <row r="55">
      <c r="A55" s="4" t="inlineStr">
        <is>
          <t>Allowance for doubtful accounts</t>
        </is>
      </c>
      <c r="B55" s="5" t="n">
        <v>24</v>
      </c>
      <c r="C55" s="5" t="n">
        <v>156</v>
      </c>
      <c r="E55" s="5" t="n">
        <v>316</v>
      </c>
    </row>
    <row r="56">
      <c r="A56" s="4" t="inlineStr">
        <is>
          <t>Net Asset and liability</t>
        </is>
      </c>
      <c r="B56" s="6" t="n">
        <v>6977</v>
      </c>
      <c r="C56" s="5" t="n">
        <v>45526</v>
      </c>
      <c r="E56" s="5" t="n">
        <v>14363</v>
      </c>
    </row>
    <row r="57">
      <c r="A57" s="4" t="inlineStr">
        <is>
          <t>VIE | Pledge or collateralization</t>
        </is>
      </c>
    </row>
    <row r="58">
      <c r="A58" s="3" t="inlineStr">
        <is>
          <t>Noncurrent assets</t>
        </is>
      </c>
    </row>
    <row r="59">
      <c r="A59" s="4" t="inlineStr">
        <is>
          <t>Total assets</t>
        </is>
      </c>
      <c r="C59" s="7" t="n">
        <v>0</v>
      </c>
      <c r="E59"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RGANIZATION, CONSOLIDATION AND PRINCIPAL ACTIVITIES, Results of operations and consolidated statements of cash flow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Subsidiary And Variable Interest Entity [Line Items]</t>
        </is>
      </c>
    </row>
    <row r="4">
      <c r="A4" s="4" t="inlineStr">
        <is>
          <t>Revenue</t>
        </is>
      </c>
      <c r="B4" s="6" t="n">
        <v>81520</v>
      </c>
      <c r="C4" s="7" t="n">
        <v>531915</v>
      </c>
      <c r="D4" s="7" t="n">
        <v>218656</v>
      </c>
      <c r="E4" s="7" t="n">
        <v>131867</v>
      </c>
    </row>
    <row r="5">
      <c r="A5" s="4" t="inlineStr">
        <is>
          <t>Net loss</t>
        </is>
      </c>
      <c r="B5" s="5" t="n">
        <v>-5742</v>
      </c>
      <c r="C5" s="5" t="n">
        <v>-37476</v>
      </c>
      <c r="D5" s="5" t="n">
        <v>-275597</v>
      </c>
      <c r="E5" s="5" t="n">
        <v>-17604</v>
      </c>
    </row>
    <row r="6">
      <c r="A6" s="4" t="inlineStr">
        <is>
          <t>Net cash (used in) provided by operating activities</t>
        </is>
      </c>
      <c r="B6" s="5" t="n">
        <v>34176</v>
      </c>
      <c r="C6" s="5" t="n">
        <v>222986</v>
      </c>
      <c r="D6" s="5" t="n">
        <v>42627</v>
      </c>
      <c r="E6" s="5" t="n">
        <v>-4504</v>
      </c>
    </row>
    <row r="7">
      <c r="A7" s="4" t="inlineStr">
        <is>
          <t>Net cash used in investing activities</t>
        </is>
      </c>
      <c r="B7" s="5" t="n">
        <v>-2439</v>
      </c>
      <c r="C7" s="5" t="n">
        <v>-15906</v>
      </c>
      <c r="D7" s="5" t="n">
        <v>-2391</v>
      </c>
      <c r="E7" s="5" t="n">
        <v>-529</v>
      </c>
    </row>
    <row r="8">
      <c r="A8" s="4" t="inlineStr">
        <is>
          <t>Net cash provided by (used in) financing activities</t>
        </is>
      </c>
      <c r="B8" s="5" t="n">
        <v>87656</v>
      </c>
      <c r="C8" s="5" t="n">
        <v>571959</v>
      </c>
      <c r="D8" s="5" t="n">
        <v>58523</v>
      </c>
      <c r="E8" s="5" t="n">
        <v>10314</v>
      </c>
    </row>
    <row r="9">
      <c r="A9" s="4" t="inlineStr">
        <is>
          <t>Net increase in cash and cash equivalents</t>
        </is>
      </c>
      <c r="B9" s="5" t="n">
        <v>115985</v>
      </c>
      <c r="C9" s="5" t="n">
        <v>756799</v>
      </c>
      <c r="D9" s="5" t="n">
        <v>98759</v>
      </c>
      <c r="E9" s="5" t="n">
        <v>5281</v>
      </c>
    </row>
    <row r="10">
      <c r="A10" s="4" t="inlineStr">
        <is>
          <t>VIE</t>
        </is>
      </c>
    </row>
    <row r="11">
      <c r="A11" s="3" t="inlineStr">
        <is>
          <t>Subsidiary And Variable Interest Entity [Line Items]</t>
        </is>
      </c>
    </row>
    <row r="12">
      <c r="A12" s="4" t="inlineStr">
        <is>
          <t>Revenue</t>
        </is>
      </c>
      <c r="B12" s="5" t="n">
        <v>81520</v>
      </c>
      <c r="C12" s="5" t="n">
        <v>531915</v>
      </c>
      <c r="D12" s="5" t="n">
        <v>218656</v>
      </c>
      <c r="E12" s="5" t="n">
        <v>131867</v>
      </c>
    </row>
    <row r="13">
      <c r="A13" s="4" t="inlineStr">
        <is>
          <t>Net loss</t>
        </is>
      </c>
      <c r="B13" s="5" t="n">
        <v>-3599</v>
      </c>
      <c r="C13" s="5" t="n">
        <v>-23486</v>
      </c>
      <c r="D13" s="5" t="n">
        <v>-275511</v>
      </c>
      <c r="E13" s="5" t="n">
        <v>-17604</v>
      </c>
    </row>
    <row r="14">
      <c r="A14" s="4" t="inlineStr">
        <is>
          <t>Net cash (used in) provided by operating activities</t>
        </is>
      </c>
      <c r="B14" s="5" t="n">
        <v>33527</v>
      </c>
      <c r="C14" s="5" t="n">
        <v>218765</v>
      </c>
      <c r="D14" s="5" t="n">
        <v>42627</v>
      </c>
      <c r="E14" s="5" t="n">
        <v>-4504</v>
      </c>
    </row>
    <row r="15">
      <c r="A15" s="4" t="inlineStr">
        <is>
          <t>Net cash used in investing activities</t>
        </is>
      </c>
      <c r="B15" s="5" t="n">
        <v>-2394</v>
      </c>
      <c r="C15" s="5" t="n">
        <v>-15622</v>
      </c>
      <c r="D15" s="5" t="n">
        <v>-2391</v>
      </c>
      <c r="E15" s="5" t="n">
        <v>-529</v>
      </c>
    </row>
    <row r="16">
      <c r="A16" s="4" t="inlineStr">
        <is>
          <t>Net cash provided by (used in) financing activities</t>
        </is>
      </c>
      <c r="B16" s="5" t="n">
        <v>-9314</v>
      </c>
      <c r="C16" s="5" t="n">
        <v>-60773</v>
      </c>
      <c r="D16" s="5" t="n">
        <v>58523</v>
      </c>
      <c r="E16" s="5" t="n">
        <v>10314</v>
      </c>
    </row>
    <row r="17">
      <c r="A17" s="4" t="inlineStr">
        <is>
          <t>Net increase in cash and cash equivalents</t>
        </is>
      </c>
      <c r="B17" s="6" t="n">
        <v>21819</v>
      </c>
      <c r="C17" s="7" t="n">
        <v>142370</v>
      </c>
      <c r="D17" s="7" t="n">
        <v>98759</v>
      </c>
      <c r="E17" s="7" t="n">
        <v>5281</v>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6" customWidth="1" min="6" max="6"/>
  </cols>
  <sheetData>
    <row r="1">
      <c r="A1" s="1" t="inlineStr">
        <is>
          <t>SUMMARY OF SIGNIFICANT ACCOUNTING POLICIES, Narrative (Details) ¥ in Thousands, $ in Thousands</t>
        </is>
      </c>
      <c r="B1" s="2" t="inlineStr">
        <is>
          <t>12 Months Ended</t>
        </is>
      </c>
    </row>
    <row r="2">
      <c r="B2" s="2" t="inlineStr">
        <is>
          <t>Dec. 31, 2020USD ($)$ / ¥</t>
        </is>
      </c>
      <c r="C2" s="2" t="inlineStr">
        <is>
          <t>Dec. 31, 2020CNY (¥)</t>
        </is>
      </c>
      <c r="D2" s="2" t="inlineStr">
        <is>
          <t>Dec. 31, 2019CNY (¥)</t>
        </is>
      </c>
      <c r="E2" s="2" t="inlineStr">
        <is>
          <t>Dec. 31, 2018CNY (¥)</t>
        </is>
      </c>
      <c r="F2" s="2" t="inlineStr">
        <is>
          <t>Dec. 31, 2020CNY (¥)$ / ¥</t>
        </is>
      </c>
    </row>
    <row r="3">
      <c r="A3" s="3" t="inlineStr">
        <is>
          <t>SUMMARY OF SIGNIFICANT ACCOUNTING POLICIES</t>
        </is>
      </c>
    </row>
    <row r="4">
      <c r="A4" s="4" t="inlineStr">
        <is>
          <t>Convenience translation rate (USD to RMB) | $ / ¥</t>
        </is>
      </c>
      <c r="B4" s="11" t="n">
        <v>6.525</v>
      </c>
      <c r="F4" s="11" t="n">
        <v>6.525</v>
      </c>
    </row>
    <row r="5">
      <c r="A5" s="4" t="inlineStr">
        <is>
          <t>Translation differences are recorded in "Accumulated other comprehensive income", a component of shareholders' deficit. Total exchange gain / (loss)</t>
        </is>
      </c>
      <c r="B5" s="6" t="n">
        <v>-3350</v>
      </c>
      <c r="C5" s="7" t="n">
        <v>-21861</v>
      </c>
      <c r="D5" s="7" t="n">
        <v>0</v>
      </c>
      <c r="E5" s="7" t="n">
        <v>0</v>
      </c>
    </row>
    <row r="6">
      <c r="A6" s="4" t="inlineStr">
        <is>
          <t>Inventories cost</t>
        </is>
      </c>
      <c r="B6" s="5" t="n">
        <v>2994</v>
      </c>
      <c r="D6" s="5" t="n">
        <v>21742</v>
      </c>
      <c r="F6" s="7" t="n">
        <v>19539</v>
      </c>
    </row>
    <row r="7">
      <c r="A7" s="4" t="inlineStr">
        <is>
          <t>Inventory reserve</t>
        </is>
      </c>
      <c r="B7" s="6" t="n">
        <v>408</v>
      </c>
      <c r="D7" s="7" t="n">
        <v>1077</v>
      </c>
      <c r="F7" s="7" t="n">
        <v>2666</v>
      </c>
    </row>
    <row r="8">
      <c r="A8" s="4" t="inlineStr">
        <is>
          <t>Impairment of long-lived assets | ¥</t>
        </is>
      </c>
      <c r="C8" s="7" t="n">
        <v>0</v>
      </c>
    </row>
    <row r="9">
      <c r="A9" s="4" t="inlineStr">
        <is>
          <t>Number of operating segment</t>
        </is>
      </c>
      <c r="B9" s="5" t="n">
        <v>1</v>
      </c>
      <c r="C9" s="5" t="n">
        <v>1</v>
      </c>
    </row>
    <row r="10">
      <c r="A10" s="4" t="inlineStr">
        <is>
          <t>Number of geographical segments</t>
        </is>
      </c>
      <c r="B10" s="5" t="n">
        <v>0</v>
      </c>
      <c r="C10" s="5" t="n">
        <v>0</v>
      </c>
      <c r="D10" s="5" t="n">
        <v>0</v>
      </c>
    </row>
    <row r="11">
      <c r="A11" s="4" t="inlineStr">
        <is>
          <t>Practical expedient available under ASC 606-10-50-14 to not to disclose information about its remaining performance obligations</t>
        </is>
      </c>
      <c r="B11" s="4" t="inlineStr">
        <is>
          <t>false</t>
        </is>
      </c>
      <c r="C11" s="4" t="inlineStr">
        <is>
          <t>false</t>
        </is>
      </c>
    </row>
    <row r="12">
      <c r="A12" s="4" t="inlineStr">
        <is>
          <t>Advertising expenses</t>
        </is>
      </c>
      <c r="B12" s="6" t="n">
        <v>9685</v>
      </c>
      <c r="C12" s="7" t="n">
        <v>63195</v>
      </c>
      <c r="D12" s="7" t="n">
        <v>4593</v>
      </c>
      <c r="E12" s="5" t="n">
        <v>3015</v>
      </c>
    </row>
    <row r="13">
      <c r="A13" s="4" t="inlineStr">
        <is>
          <t>Employee benefit expenses</t>
        </is>
      </c>
      <c r="B13" s="6" t="n">
        <v>3689</v>
      </c>
      <c r="C13" s="7" t="n">
        <v>24073</v>
      </c>
      <c r="D13" s="7" t="n">
        <v>22107</v>
      </c>
      <c r="E13" s="7" t="n">
        <v>14503</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and equipment, net (Details)</t>
        </is>
      </c>
      <c r="B1" s="2" t="inlineStr">
        <is>
          <t>12 Months Ended</t>
        </is>
      </c>
    </row>
    <row r="2">
      <c r="B2" s="2" t="inlineStr">
        <is>
          <t>Dec. 31, 2020</t>
        </is>
      </c>
    </row>
    <row r="3">
      <c r="A3" s="4" t="inlineStr">
        <is>
          <t>Electronic equipment</t>
        </is>
      </c>
    </row>
    <row r="4">
      <c r="A4" s="3" t="inlineStr">
        <is>
          <t>Property, Plant and Equipment [Line Items]</t>
        </is>
      </c>
    </row>
    <row r="5">
      <c r="A5" s="4" t="inlineStr">
        <is>
          <t>Estimated Useful Life</t>
        </is>
      </c>
      <c r="B5" s="4" t="inlineStr">
        <is>
          <t>P4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Intangible assets, net (Details)</t>
        </is>
      </c>
      <c r="B1" s="2" t="inlineStr">
        <is>
          <t>12 Months Ended</t>
        </is>
      </c>
    </row>
    <row r="2">
      <c r="B2" s="2" t="inlineStr">
        <is>
          <t>Dec. 31, 2020</t>
        </is>
      </c>
    </row>
    <row r="3">
      <c r="A3" s="4" t="inlineStr">
        <is>
          <t>Copyrights | Minimum</t>
        </is>
      </c>
    </row>
    <row r="4">
      <c r="A4" s="3" t="inlineStr">
        <is>
          <t>Finite-Lived Intangible Assets [Line Items]</t>
        </is>
      </c>
    </row>
    <row r="5">
      <c r="A5" s="4" t="inlineStr">
        <is>
          <t>Estimated Useful Lives</t>
        </is>
      </c>
      <c r="B5" s="4" t="inlineStr">
        <is>
          <t>3 years</t>
        </is>
      </c>
    </row>
    <row r="6">
      <c r="A6" s="4" t="inlineStr">
        <is>
          <t>Copyrights | Maximum</t>
        </is>
      </c>
    </row>
    <row r="7">
      <c r="A7" s="3" t="inlineStr">
        <is>
          <t>Finite-Lived Intangible Assets [Line Items]</t>
        </is>
      </c>
    </row>
    <row r="8">
      <c r="A8" s="4" t="inlineStr">
        <is>
          <t>Estimated Useful Lives</t>
        </is>
      </c>
      <c r="B8" s="4" t="inlineStr">
        <is>
          <t>10 years</t>
        </is>
      </c>
    </row>
    <row r="9">
      <c r="A9" s="4" t="inlineStr">
        <is>
          <t>Purchased software | Minimum</t>
        </is>
      </c>
    </row>
    <row r="10">
      <c r="A10" s="3" t="inlineStr">
        <is>
          <t>Finite-Lived Intangible Assets [Line Items]</t>
        </is>
      </c>
    </row>
    <row r="11">
      <c r="A11" s="4" t="inlineStr">
        <is>
          <t>Estimated Useful Lives</t>
        </is>
      </c>
      <c r="B11" s="4" t="inlineStr">
        <is>
          <t>1 year</t>
        </is>
      </c>
    </row>
    <row r="12">
      <c r="A12" s="4" t="inlineStr">
        <is>
          <t>Purchased software | Maximum</t>
        </is>
      </c>
    </row>
    <row r="13">
      <c r="A13" s="3" t="inlineStr">
        <is>
          <t>Finite-Lived Intangible Assets [Line Items]</t>
        </is>
      </c>
    </row>
    <row r="14">
      <c r="A14" s="4" t="inlineStr">
        <is>
          <t>Estimated Useful Lives</t>
        </is>
      </c>
      <c r="B14"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s>
  <sheetData>
    <row r="1">
      <c r="A1" s="1" t="inlineStr">
        <is>
          <t>SUMMARY OF SIGNIFICANT ACCOUNTING POLICIES, Leases (Details) ¥ in Thousands, $ in Thousands</t>
        </is>
      </c>
      <c r="B1" s="2" t="inlineStr">
        <is>
          <t>Jan. 01, 2020</t>
        </is>
      </c>
      <c r="C1" s="2" t="inlineStr">
        <is>
          <t>Dec. 31, 2020USD ($)</t>
        </is>
      </c>
      <c r="D1" s="2" t="inlineStr">
        <is>
          <t>Dec. 31, 2020CNY (¥)</t>
        </is>
      </c>
      <c r="E1" s="2" t="inlineStr">
        <is>
          <t>Dec. 31, 2020CNY (¥)</t>
        </is>
      </c>
      <c r="F1" s="2" t="inlineStr">
        <is>
          <t>Dec. 31, 2019CNY (¥)</t>
        </is>
      </c>
    </row>
    <row r="2">
      <c r="A2" s="3" t="inlineStr">
        <is>
          <t>New Accounting Pronouncements or Change in Accounting Principle [Line Items]</t>
        </is>
      </c>
    </row>
    <row r="3">
      <c r="A3" s="4" t="inlineStr">
        <is>
          <t>Package of practical expedients</t>
        </is>
      </c>
      <c r="B3" s="4" t="inlineStr">
        <is>
          <t>false</t>
        </is>
      </c>
    </row>
    <row r="4">
      <c r="A4" s="4" t="inlineStr">
        <is>
          <t>Lease, Practical Expedient, Use of Hindsight [true false]</t>
        </is>
      </c>
      <c r="B4" s="4" t="inlineStr">
        <is>
          <t>false</t>
        </is>
      </c>
    </row>
    <row r="5">
      <c r="A5" s="4" t="inlineStr">
        <is>
          <t>Operating Lease, Right-of-Use Asset</t>
        </is>
      </c>
      <c r="C5" s="6" t="n">
        <v>999</v>
      </c>
      <c r="E5" s="7" t="n">
        <v>6521</v>
      </c>
    </row>
    <row r="6">
      <c r="A6" s="4" t="inlineStr">
        <is>
          <t>Operating Lease, Liability</t>
        </is>
      </c>
      <c r="C6" s="5" t="n">
        <v>1014</v>
      </c>
      <c r="E6" s="5" t="n">
        <v>6614</v>
      </c>
    </row>
    <row r="7">
      <c r="A7" s="4" t="inlineStr">
        <is>
          <t>Operating Lease, Liability, Current</t>
        </is>
      </c>
      <c r="C7" s="5" t="n">
        <v>237</v>
      </c>
      <c r="E7" s="5" t="n">
        <v>1544</v>
      </c>
    </row>
    <row r="8">
      <c r="A8" s="4" t="inlineStr">
        <is>
          <t>Operating Lease, Liability, Noncurrent</t>
        </is>
      </c>
      <c r="C8" s="5" t="n">
        <v>777</v>
      </c>
      <c r="E8" s="7" t="n">
        <v>5070</v>
      </c>
    </row>
    <row r="9">
      <c r="A9" s="4" t="inlineStr">
        <is>
          <t>Lease, Cost</t>
        </is>
      </c>
      <c r="C9" s="5" t="n">
        <v>1752</v>
      </c>
      <c r="D9" s="7" t="n">
        <v>11432</v>
      </c>
    </row>
    <row r="10">
      <c r="A10" s="4" t="inlineStr">
        <is>
          <t>Operating Lease, Cost</t>
        </is>
      </c>
      <c r="C10" s="5" t="n">
        <v>1731</v>
      </c>
      <c r="D10" s="5" t="n">
        <v>11297</v>
      </c>
    </row>
    <row r="11">
      <c r="A11" s="4" t="inlineStr">
        <is>
          <t>Short-term Lease, Cost</t>
        </is>
      </c>
      <c r="C11" s="6" t="n">
        <v>21</v>
      </c>
      <c r="D11" s="7" t="n">
        <v>135</v>
      </c>
    </row>
    <row r="12">
      <c r="A12" s="4" t="inlineStr">
        <is>
          <t>Operating Lease, Weighted Average Remaining Lease Term</t>
        </is>
      </c>
      <c r="C12" s="4" t="inlineStr">
        <is>
          <t>5 years 26 days</t>
        </is>
      </c>
      <c r="E12" s="4" t="inlineStr">
        <is>
          <t>5 years 26 days</t>
        </is>
      </c>
    </row>
    <row r="13">
      <c r="A13" s="4" t="inlineStr">
        <is>
          <t>Operating Lease, Weighted Average Discount Rate, Percent</t>
        </is>
      </c>
      <c r="C13" s="4" t="inlineStr">
        <is>
          <t>8.01%</t>
        </is>
      </c>
      <c r="E13" s="4" t="inlineStr">
        <is>
          <t>8.01%</t>
        </is>
      </c>
    </row>
    <row r="14">
      <c r="A14" s="4" t="inlineStr">
        <is>
          <t>Accounting Standards Update 2016-02 [Member]</t>
        </is>
      </c>
    </row>
    <row r="15">
      <c r="A15" s="3" t="inlineStr">
        <is>
          <t>New Accounting Pronouncements or Change in Accounting Principle [Line Items]</t>
        </is>
      </c>
    </row>
    <row r="16">
      <c r="A16" s="4" t="inlineStr">
        <is>
          <t>Operating Lease, Right-of-Use Asset</t>
        </is>
      </c>
      <c r="F16" s="7" t="n">
        <v>22852</v>
      </c>
    </row>
    <row r="17">
      <c r="A17" s="4" t="inlineStr">
        <is>
          <t>Operating Lease, Liability</t>
        </is>
      </c>
      <c r="F17" s="7" t="n">
        <v>224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SIGNIFICANT ACCOUNTING POLICIES, Leases - Undiscounted future minimum payments (Details) - Dec. 31, 2020 ¥ in Thousands, $ in Thousands</t>
        </is>
      </c>
      <c r="B1" s="2" t="inlineStr">
        <is>
          <t>USD ($)</t>
        </is>
      </c>
      <c r="C1" s="2" t="inlineStr">
        <is>
          <t>CNY (¥)</t>
        </is>
      </c>
    </row>
    <row r="2">
      <c r="A2" s="3" t="inlineStr">
        <is>
          <t>Lessee, Operating Lease, Liability, Payment, Due [Abstract]</t>
        </is>
      </c>
    </row>
    <row r="3">
      <c r="A3" s="4" t="inlineStr">
        <is>
          <t>2021</t>
        </is>
      </c>
      <c r="B3" s="6" t="n">
        <v>245</v>
      </c>
      <c r="C3" s="7" t="n">
        <v>1601</v>
      </c>
    </row>
    <row r="4">
      <c r="A4" s="4" t="inlineStr">
        <is>
          <t>2022</t>
        </is>
      </c>
      <c r="B4" s="5" t="n">
        <v>222</v>
      </c>
      <c r="C4" s="5" t="n">
        <v>1451</v>
      </c>
    </row>
    <row r="5">
      <c r="A5" s="4" t="inlineStr">
        <is>
          <t>2023</t>
        </is>
      </c>
      <c r="B5" s="5" t="n">
        <v>240</v>
      </c>
      <c r="C5" s="5" t="n">
        <v>1563</v>
      </c>
    </row>
    <row r="6">
      <c r="A6" s="4" t="inlineStr">
        <is>
          <t>2024</t>
        </is>
      </c>
      <c r="B6" s="5" t="n">
        <v>240</v>
      </c>
      <c r="C6" s="5" t="n">
        <v>1563</v>
      </c>
    </row>
    <row r="7">
      <c r="A7" s="4" t="inlineStr">
        <is>
          <t>2025</t>
        </is>
      </c>
      <c r="B7" s="5" t="n">
        <v>203</v>
      </c>
      <c r="C7" s="5" t="n">
        <v>1327</v>
      </c>
    </row>
    <row r="8">
      <c r="A8" s="4" t="inlineStr">
        <is>
          <t>Thereafter</t>
        </is>
      </c>
      <c r="B8" s="5" t="n">
        <v>78</v>
      </c>
      <c r="C8" s="5" t="n">
        <v>508</v>
      </c>
    </row>
    <row r="9">
      <c r="A9" s="4" t="inlineStr">
        <is>
          <t>Total lease payments</t>
        </is>
      </c>
      <c r="B9" s="5" t="n">
        <v>1228</v>
      </c>
      <c r="C9" s="5" t="n">
        <v>8013</v>
      </c>
    </row>
    <row r="10">
      <c r="A10" s="4" t="inlineStr">
        <is>
          <t>Less: Imputed interest</t>
        </is>
      </c>
      <c r="B10" s="5" t="n">
        <v>214</v>
      </c>
      <c r="C10" s="5" t="n">
        <v>1399</v>
      </c>
    </row>
    <row r="11">
      <c r="A11" s="4" t="inlineStr">
        <is>
          <t>Present value of lease liabilities</t>
        </is>
      </c>
      <c r="B11" s="6" t="n">
        <v>1014</v>
      </c>
      <c r="C11" s="7" t="n">
        <v>66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CONCENTRATION OF RISKS (Details)</t>
        </is>
      </c>
      <c r="B1" s="2" t="inlineStr">
        <is>
          <t>12 Months Ended</t>
        </is>
      </c>
    </row>
    <row r="2">
      <c r="B2" s="2" t="inlineStr">
        <is>
          <t>Dec. 31, 2020</t>
        </is>
      </c>
      <c r="C2" s="2" t="inlineStr">
        <is>
          <t>Dec. 31, 2019</t>
        </is>
      </c>
      <c r="D2" s="2" t="inlineStr">
        <is>
          <t>Dec. 31, 2018</t>
        </is>
      </c>
    </row>
    <row r="3">
      <c r="A3" s="4" t="inlineStr">
        <is>
          <t>Credit Concentration Risk [Member]</t>
        </is>
      </c>
    </row>
    <row r="4">
      <c r="A4" s="3" t="inlineStr">
        <is>
          <t>Concentration Risk [Line Items]</t>
        </is>
      </c>
    </row>
    <row r="5">
      <c r="A5" s="4" t="inlineStr">
        <is>
          <t>Currency Appreciation (Depreciation), Percentage</t>
        </is>
      </c>
      <c r="B5" s="4" t="inlineStr">
        <is>
          <t>6.30%</t>
        </is>
      </c>
      <c r="C5" s="4" t="inlineStr">
        <is>
          <t>1.30%</t>
        </is>
      </c>
      <c r="D5" s="4" t="inlineStr">
        <is>
          <t>5.5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29" customWidth="1" min="2" max="2"/>
    <col width="29" customWidth="1" min="3" max="3"/>
    <col width="34" customWidth="1" min="4" max="4"/>
    <col width="34" customWidth="1" min="5" max="5"/>
    <col width="44" customWidth="1" min="6" max="6"/>
    <col width="44" customWidth="1" min="7" max="7"/>
    <col width="27" customWidth="1" min="8" max="8"/>
    <col width="27" customWidth="1" min="9" max="9"/>
    <col width="14" customWidth="1" min="10" max="10"/>
    <col width="14" customWidth="1" min="11" max="11"/>
  </cols>
  <sheetData>
    <row r="1">
      <c r="A1" s="1" t="inlineStr">
        <is>
          <t>CONSOLIDATED STATEMENTS OF CHANGES IN SHAREHOLDERS' EQUITY (DEFICIT) ¥ in Thousands, $ in Thousands</t>
        </is>
      </c>
      <c r="B1" s="2" t="inlineStr">
        <is>
          <t>Ordinary sharesUSD ($)shares</t>
        </is>
      </c>
      <c r="C1" s="2" t="inlineStr">
        <is>
          <t>Ordinary sharesCNY (¥)shares</t>
        </is>
      </c>
      <c r="D1" s="2" t="inlineStr">
        <is>
          <t>Additional paid-in capitalUSD ($)</t>
        </is>
      </c>
      <c r="E1" s="2" t="inlineStr">
        <is>
          <t>Additional paid-in capitalCNY (¥)</t>
        </is>
      </c>
      <c r="F1" s="2" t="inlineStr">
        <is>
          <t>Accumulated other comprehensive lossUSD ($)</t>
        </is>
      </c>
      <c r="G1" s="2" t="inlineStr">
        <is>
          <t>Accumulated other comprehensive lossCNY (¥)</t>
        </is>
      </c>
      <c r="H1" s="2" t="inlineStr">
        <is>
          <t>Accumulated deficitUSD ($)</t>
        </is>
      </c>
      <c r="I1" s="2" t="inlineStr">
        <is>
          <t>Accumulated deficitCNY (¥)</t>
        </is>
      </c>
      <c r="J1" s="2" t="inlineStr">
        <is>
          <t>USD ($)shares</t>
        </is>
      </c>
      <c r="K1" s="2" t="inlineStr">
        <is>
          <t>CNY (¥)shares</t>
        </is>
      </c>
    </row>
    <row r="2">
      <c r="A2" s="4" t="inlineStr">
        <is>
          <t>Balance as of beginning of year at Dec. 31, 2017</t>
        </is>
      </c>
      <c r="C2" s="7" t="n">
        <v>111</v>
      </c>
      <c r="E2" s="7" t="n">
        <v>19941</v>
      </c>
      <c r="I2" s="7" t="n">
        <v>-55297</v>
      </c>
      <c r="K2" s="7" t="n">
        <v>-35245</v>
      </c>
    </row>
    <row r="3">
      <c r="A3" s="4" t="inlineStr">
        <is>
          <t>Balance as of beginning of year (in shares) at Dec. 31, 2017 | shares</t>
        </is>
      </c>
      <c r="B3" s="5" t="n">
        <v>160000000</v>
      </c>
      <c r="C3" s="5" t="n">
        <v>160000000</v>
      </c>
    </row>
    <row r="4">
      <c r="A4" s="3" t="inlineStr">
        <is>
          <t>Increase (Decrease) in Stockholders' Equity [Roll Forward]</t>
        </is>
      </c>
    </row>
    <row r="5">
      <c r="A5" s="4" t="inlineStr">
        <is>
          <t>Net loss</t>
        </is>
      </c>
      <c r="I5" s="5" t="n">
        <v>-17604</v>
      </c>
      <c r="K5" s="5" t="n">
        <v>-17604</v>
      </c>
    </row>
    <row r="6">
      <c r="A6" s="4" t="inlineStr">
        <is>
          <t>Distribution to Hongen Education (Note 1)</t>
        </is>
      </c>
      <c r="E6" s="5" t="n">
        <v>-10886</v>
      </c>
      <c r="K6" s="5" t="n">
        <v>-10886</v>
      </c>
    </row>
    <row r="7">
      <c r="A7" s="4" t="inlineStr">
        <is>
          <t>Foreign currency translation adjustment</t>
        </is>
      </c>
      <c r="K7" s="5" t="n">
        <v>0</v>
      </c>
    </row>
    <row r="8">
      <c r="A8" s="4" t="inlineStr">
        <is>
          <t>Balance as of ending of year at Dec. 31, 2018</t>
        </is>
      </c>
      <c r="C8" s="7" t="n">
        <v>111</v>
      </c>
      <c r="E8" s="5" t="n">
        <v>9055</v>
      </c>
      <c r="I8" s="5" t="n">
        <v>-72901</v>
      </c>
      <c r="K8" s="5" t="n">
        <v>-63735</v>
      </c>
    </row>
    <row r="9">
      <c r="A9" s="4" t="inlineStr">
        <is>
          <t>Balance as of ending of year (in shares) at Dec. 31, 2018 | shares</t>
        </is>
      </c>
      <c r="B9" s="5" t="n">
        <v>160000000</v>
      </c>
      <c r="C9" s="5" t="n">
        <v>160000000</v>
      </c>
    </row>
    <row r="10">
      <c r="A10" s="3" t="inlineStr">
        <is>
          <t>Increase (Decrease) in Stockholders' Equity [Roll Forward]</t>
        </is>
      </c>
    </row>
    <row r="11">
      <c r="A11" s="4" t="inlineStr">
        <is>
          <t>Net loss</t>
        </is>
      </c>
      <c r="I11" s="5" t="n">
        <v>-275597</v>
      </c>
      <c r="K11" s="5" t="n">
        <v>-275597</v>
      </c>
    </row>
    <row r="12">
      <c r="A12" s="4" t="inlineStr">
        <is>
          <t>Distribution to Hongen Education (Note 1)</t>
        </is>
      </c>
      <c r="E12" s="5" t="n">
        <v>-69099</v>
      </c>
      <c r="K12" s="5" t="n">
        <v>-69099</v>
      </c>
    </row>
    <row r="13">
      <c r="A13" s="4" t="inlineStr">
        <is>
          <t>Shares issued for share-based awards (Note 13) (in shares) | shares</t>
        </is>
      </c>
      <c r="B13" s="5" t="n">
        <v>55053763</v>
      </c>
      <c r="C13" s="5" t="n">
        <v>55053763</v>
      </c>
    </row>
    <row r="14">
      <c r="A14" s="4" t="inlineStr">
        <is>
          <t>Shares issued for share-based awards (Note 13)</t>
        </is>
      </c>
      <c r="C14" s="7" t="n">
        <v>38</v>
      </c>
      <c r="E14" s="5" t="n">
        <v>3403</v>
      </c>
      <c r="K14" s="5" t="n">
        <v>3441</v>
      </c>
    </row>
    <row r="15">
      <c r="A15" s="4" t="inlineStr">
        <is>
          <t>Share-based compensation (Note13)</t>
        </is>
      </c>
      <c r="E15" s="5" t="n">
        <v>270541</v>
      </c>
      <c r="K15" s="5" t="n">
        <v>270541</v>
      </c>
    </row>
    <row r="16">
      <c r="A16" s="4" t="inlineStr">
        <is>
          <t>Foreign currency translation adjustment</t>
        </is>
      </c>
      <c r="K16" s="5" t="n">
        <v>0</v>
      </c>
    </row>
    <row r="17">
      <c r="A17" s="4" t="inlineStr">
        <is>
          <t>Accretion of contingently redeemable ordinary shares to redemption value (Note 11)</t>
        </is>
      </c>
      <c r="E17" s="5" t="n">
        <v>-821</v>
      </c>
      <c r="K17" s="5" t="n">
        <v>-821</v>
      </c>
    </row>
    <row r="18">
      <c r="A18" s="4" t="inlineStr">
        <is>
          <t>Balance as of ending of year at Dec. 31, 2019</t>
        </is>
      </c>
      <c r="C18" s="7" t="n">
        <v>149</v>
      </c>
      <c r="E18" s="5" t="n">
        <v>213079</v>
      </c>
      <c r="I18" s="5" t="n">
        <v>-348498</v>
      </c>
      <c r="K18" s="7" t="n">
        <v>-135270</v>
      </c>
    </row>
    <row r="19">
      <c r="A19" s="4" t="inlineStr">
        <is>
          <t>Balance as of ending of year (in shares) at Dec. 31, 2019 | shares</t>
        </is>
      </c>
      <c r="B19" s="5" t="n">
        <v>215053763</v>
      </c>
      <c r="C19" s="5" t="n">
        <v>215053763</v>
      </c>
      <c r="J19" s="5" t="n">
        <v>215053763</v>
      </c>
      <c r="K19" s="5" t="n">
        <v>215053763</v>
      </c>
    </row>
    <row r="20">
      <c r="A20" s="3" t="inlineStr">
        <is>
          <t>Increase (Decrease) in Stockholders' Equity [Roll Forward]</t>
        </is>
      </c>
    </row>
    <row r="21">
      <c r="A21" s="4" t="inlineStr">
        <is>
          <t>Net loss</t>
        </is>
      </c>
      <c r="I21" s="5" t="n">
        <v>-37476</v>
      </c>
      <c r="J21" s="6" t="n">
        <v>-5742</v>
      </c>
      <c r="K21" s="7" t="n">
        <v>-37476</v>
      </c>
    </row>
    <row r="22">
      <c r="A22" s="4" t="inlineStr">
        <is>
          <t>Share-based compensation (Note13)</t>
        </is>
      </c>
      <c r="E22" s="5" t="n">
        <v>79891</v>
      </c>
      <c r="K22" s="5" t="n">
        <v>79891</v>
      </c>
    </row>
    <row r="23">
      <c r="A23" s="4" t="inlineStr">
        <is>
          <t>Foreign currency translation adjustment</t>
        </is>
      </c>
      <c r="G23" s="7" t="n">
        <v>-21861</v>
      </c>
      <c r="J23" s="5" t="n">
        <v>-3350</v>
      </c>
      <c r="K23" s="5" t="n">
        <v>-21861</v>
      </c>
    </row>
    <row r="24">
      <c r="A24" s="4" t="inlineStr">
        <is>
          <t>Share issuance upon IPO net of issuance cost (Note 12)</t>
        </is>
      </c>
      <c r="C24" s="7" t="n">
        <v>27</v>
      </c>
      <c r="E24" s="5" t="n">
        <v>589560</v>
      </c>
      <c r="J24" s="5" t="n">
        <v>90358</v>
      </c>
      <c r="K24" s="5" t="n">
        <v>589587</v>
      </c>
    </row>
    <row r="25">
      <c r="A25" s="4" t="inlineStr">
        <is>
          <t>Share issuance upon IPO net of issuance cost (Note 12) (in shares) | shares</t>
        </is>
      </c>
      <c r="B25" s="5" t="n">
        <v>40250000</v>
      </c>
      <c r="C25" s="5" t="n">
        <v>40250000</v>
      </c>
    </row>
    <row r="26">
      <c r="A26" s="4" t="inlineStr">
        <is>
          <t>Conversion of contingently redeemable ordinary shares into Class A shares upon IPO (Note 11)</t>
        </is>
      </c>
      <c r="C26" s="7" t="n">
        <v>8</v>
      </c>
      <c r="E26" s="5" t="n">
        <v>171572</v>
      </c>
      <c r="J26" s="5" t="n">
        <v>26296</v>
      </c>
      <c r="K26" s="5" t="n">
        <v>171580</v>
      </c>
    </row>
    <row r="27">
      <c r="A27" s="4" t="inlineStr">
        <is>
          <t>Conversion of contingently redeemable ordinary shares into Class A shares upon IPO (Note 11) (in shares) | shares</t>
        </is>
      </c>
      <c r="B27" s="5" t="n">
        <v>11318619</v>
      </c>
      <c r="C27" s="5" t="n">
        <v>11318619</v>
      </c>
    </row>
    <row r="28">
      <c r="A28" s="4" t="inlineStr">
        <is>
          <t>Assets transferred under common control, net of tax (Note 15)</t>
        </is>
      </c>
      <c r="E28" s="5" t="n">
        <v>6994</v>
      </c>
      <c r="K28" s="5" t="n">
        <v>6994</v>
      </c>
    </row>
    <row r="29">
      <c r="A29" s="4" t="inlineStr">
        <is>
          <t>Accretion of contingently redeemable ordinary shares to redemption value (Note 11)</t>
        </is>
      </c>
      <c r="E29" s="5" t="n">
        <v>-10792</v>
      </c>
      <c r="J29" s="5" t="n">
        <v>-1654</v>
      </c>
      <c r="K29" s="5" t="n">
        <v>-10792</v>
      </c>
    </row>
    <row r="30">
      <c r="A30" s="4" t="inlineStr">
        <is>
          <t>Balance as of ending of year at Dec. 31, 2020</t>
        </is>
      </c>
      <c r="B30" s="6" t="n">
        <v>28</v>
      </c>
      <c r="C30" s="7" t="n">
        <v>184</v>
      </c>
      <c r="D30" s="6" t="n">
        <v>160966</v>
      </c>
      <c r="E30" s="7" t="n">
        <v>1050304</v>
      </c>
      <c r="F30" s="6" t="n">
        <v>-3350</v>
      </c>
      <c r="G30" s="7" t="n">
        <v>-21861</v>
      </c>
      <c r="H30" s="6" t="n">
        <v>-59153</v>
      </c>
      <c r="I30" s="7" t="n">
        <v>-385974</v>
      </c>
      <c r="J30" s="6" t="n">
        <v>98491</v>
      </c>
      <c r="K30" s="7" t="n">
        <v>642653</v>
      </c>
    </row>
    <row r="31">
      <c r="A31" s="4" t="inlineStr">
        <is>
          <t>Balance as of ending of year (in shares) at Dec. 31, 2020 | shares</t>
        </is>
      </c>
      <c r="B31" s="5" t="n">
        <v>266622382</v>
      </c>
      <c r="C31" s="5" t="n">
        <v>2666223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EVENUE AND DEFERRED REVENUE (Details) ¥ in Thousands, $ in Thousands</t>
        </is>
      </c>
      <c r="B1" s="2" t="inlineStr">
        <is>
          <t>Jan. 01, 2020USD ($)</t>
        </is>
      </c>
      <c r="C1" s="2" t="inlineStr">
        <is>
          <t>Jan. 01, 2020CNY (¥)</t>
        </is>
      </c>
      <c r="D1" s="2" t="inlineStr">
        <is>
          <t>Dec. 31, 2020USD ($)</t>
        </is>
      </c>
      <c r="E1" s="2" t="inlineStr">
        <is>
          <t>Dec. 31, 2020CNY (¥)</t>
        </is>
      </c>
      <c r="F1" s="2" t="inlineStr">
        <is>
          <t>Dec. 31, 2019CNY (¥)</t>
        </is>
      </c>
      <c r="G1" s="2" t="inlineStr">
        <is>
          <t>Dec. 31, 2018CNY (¥)</t>
        </is>
      </c>
      <c r="H1" s="2" t="inlineStr">
        <is>
          <t>Dec. 31, 2020CNY (¥)</t>
        </is>
      </c>
    </row>
    <row r="2">
      <c r="A2" s="3" t="inlineStr">
        <is>
          <t>Disaggregation of Revenue [Line Items]</t>
        </is>
      </c>
    </row>
    <row r="3">
      <c r="A3" s="4" t="inlineStr">
        <is>
          <t>Total revenues</t>
        </is>
      </c>
      <c r="D3" s="6" t="n">
        <v>81520</v>
      </c>
      <c r="E3" s="7" t="n">
        <v>531915</v>
      </c>
      <c r="F3" s="7" t="n">
        <v>218656</v>
      </c>
      <c r="G3" s="7" t="n">
        <v>131867</v>
      </c>
    </row>
    <row r="4">
      <c r="A4" s="4" t="inlineStr">
        <is>
          <t>Amortization of deferred channel costs</t>
        </is>
      </c>
      <c r="D4" s="5" t="n">
        <v>13708</v>
      </c>
      <c r="E4" s="5" t="n">
        <v>89444</v>
      </c>
      <c r="F4" s="5" t="n">
        <v>22381</v>
      </c>
      <c r="G4" s="5" t="n">
        <v>4991</v>
      </c>
    </row>
    <row r="5">
      <c r="A5" s="4" t="inlineStr">
        <is>
          <t>Impairment recognized to the deferred channel costs</t>
        </is>
      </c>
      <c r="E5" s="5" t="n">
        <v>0</v>
      </c>
      <c r="F5" s="5" t="n">
        <v>0</v>
      </c>
      <c r="G5" s="5" t="n">
        <v>0</v>
      </c>
    </row>
    <row r="6">
      <c r="A6" s="4" t="inlineStr">
        <is>
          <t>Deferred revenue and customer advances</t>
        </is>
      </c>
      <c r="D6" s="5" t="n">
        <v>41167</v>
      </c>
      <c r="F6" s="5" t="n">
        <v>71831</v>
      </c>
      <c r="H6" s="7" t="n">
        <v>268613</v>
      </c>
    </row>
    <row r="7">
      <c r="A7" s="4" t="inlineStr">
        <is>
          <t>Revenue recognized</t>
        </is>
      </c>
      <c r="B7" s="6" t="n">
        <v>10611</v>
      </c>
      <c r="C7" s="7" t="n">
        <v>69234</v>
      </c>
      <c r="E7" s="5" t="n">
        <v>71831</v>
      </c>
    </row>
    <row r="8">
      <c r="A8" s="4" t="inlineStr">
        <is>
          <t>Learning services</t>
        </is>
      </c>
    </row>
    <row r="9">
      <c r="A9" s="3" t="inlineStr">
        <is>
          <t>Disaggregation of Revenue [Line Items]</t>
        </is>
      </c>
    </row>
    <row r="10">
      <c r="A10" s="4" t="inlineStr">
        <is>
          <t>Total revenues</t>
        </is>
      </c>
      <c r="D10" s="5" t="n">
        <v>65972</v>
      </c>
      <c r="E10" s="5" t="n">
        <v>430466</v>
      </c>
      <c r="F10" s="5" t="n">
        <v>107409</v>
      </c>
      <c r="G10" s="5" t="n">
        <v>22010</v>
      </c>
    </row>
    <row r="11">
      <c r="A11" s="4" t="inlineStr">
        <is>
          <t>Learning services | Recognized over time</t>
        </is>
      </c>
    </row>
    <row r="12">
      <c r="A12" s="3" t="inlineStr">
        <is>
          <t>Disaggregation of Revenue [Line Items]</t>
        </is>
      </c>
    </row>
    <row r="13">
      <c r="A13" s="4" t="inlineStr">
        <is>
          <t>Total revenues</t>
        </is>
      </c>
      <c r="D13" s="5" t="n">
        <v>65844</v>
      </c>
      <c r="E13" s="5" t="n">
        <v>429633</v>
      </c>
      <c r="F13" s="5" t="n">
        <v>106163</v>
      </c>
      <c r="G13" s="5" t="n">
        <v>20805</v>
      </c>
    </row>
    <row r="14">
      <c r="A14" s="4" t="inlineStr">
        <is>
          <t>Learning services | Recognized at a point in time</t>
        </is>
      </c>
    </row>
    <row r="15">
      <c r="A15" s="3" t="inlineStr">
        <is>
          <t>Disaggregation of Revenue [Line Items]</t>
        </is>
      </c>
    </row>
    <row r="16">
      <c r="A16" s="4" t="inlineStr">
        <is>
          <t>Total revenues</t>
        </is>
      </c>
      <c r="D16" s="5" t="n">
        <v>128</v>
      </c>
      <c r="E16" s="5" t="n">
        <v>833</v>
      </c>
      <c r="F16" s="5" t="n">
        <v>1246</v>
      </c>
      <c r="G16" s="5" t="n">
        <v>1205</v>
      </c>
    </row>
    <row r="17">
      <c r="A17" s="4" t="inlineStr">
        <is>
          <t>Learning materials and devices</t>
        </is>
      </c>
    </row>
    <row r="18">
      <c r="A18" s="3" t="inlineStr">
        <is>
          <t>Disaggregation of Revenue [Line Items]</t>
        </is>
      </c>
    </row>
    <row r="19">
      <c r="A19" s="4" t="inlineStr">
        <is>
          <t>Total revenues</t>
        </is>
      </c>
      <c r="D19" s="5" t="n">
        <v>15548</v>
      </c>
      <c r="E19" s="5" t="n">
        <v>101449</v>
      </c>
      <c r="F19" s="5" t="n">
        <v>111247</v>
      </c>
      <c r="G19" s="5" t="n">
        <v>109857</v>
      </c>
    </row>
    <row r="20">
      <c r="A20" s="4" t="inlineStr">
        <is>
          <t>Learning materials and devices | Recognized at a point in time</t>
        </is>
      </c>
    </row>
    <row r="21">
      <c r="A21" s="3" t="inlineStr">
        <is>
          <t>Disaggregation of Revenue [Line Items]</t>
        </is>
      </c>
    </row>
    <row r="22">
      <c r="A22" s="4" t="inlineStr">
        <is>
          <t>Total revenues</t>
        </is>
      </c>
      <c r="D22" s="6" t="n">
        <v>15548</v>
      </c>
      <c r="E22" s="7" t="n">
        <v>101449</v>
      </c>
      <c r="F22" s="7" t="n">
        <v>111247</v>
      </c>
      <c r="G22" s="7" t="n">
        <v>1098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 width="21" customWidth="1" min="6" max="6"/>
  </cols>
  <sheetData>
    <row r="1">
      <c r="A1" s="1" t="inlineStr">
        <is>
          <t>ACCOUNTS RECEIVABLE (Details) ¥ in Thousands, $ in Thousands</t>
        </is>
      </c>
      <c r="B1" s="2" t="inlineStr">
        <is>
          <t>Dec. 31, 2020USD ($)</t>
        </is>
      </c>
      <c r="C1" s="2" t="inlineStr">
        <is>
          <t>Dec. 31, 2020CNY (¥)</t>
        </is>
      </c>
      <c r="D1" s="2" t="inlineStr">
        <is>
          <t>Dec. 31, 2019USD ($)</t>
        </is>
      </c>
      <c r="E1" s="2" t="inlineStr">
        <is>
          <t>Dec. 31, 2019CNY (¥)</t>
        </is>
      </c>
      <c r="F1" s="2" t="inlineStr">
        <is>
          <t>Dec. 31, 2018CNY (¥)</t>
        </is>
      </c>
    </row>
    <row r="2">
      <c r="A2" s="3" t="inlineStr">
        <is>
          <t>ACCOUNTS RECEIVABLE</t>
        </is>
      </c>
    </row>
    <row r="3">
      <c r="A3" s="4" t="inlineStr">
        <is>
          <t>Accounts receivable</t>
        </is>
      </c>
      <c r="B3" s="6" t="n">
        <v>11973</v>
      </c>
      <c r="C3" s="7" t="n">
        <v>78121</v>
      </c>
      <c r="E3" s="7" t="n">
        <v>20434</v>
      </c>
    </row>
    <row r="4">
      <c r="A4" s="4" t="inlineStr">
        <is>
          <t>Allowance for doubtful accounts</t>
        </is>
      </c>
      <c r="B4" s="5" t="n">
        <v>24</v>
      </c>
      <c r="C4" s="5" t="n">
        <v>156</v>
      </c>
      <c r="D4" s="6" t="n">
        <v>48</v>
      </c>
      <c r="E4" s="5" t="n">
        <v>316</v>
      </c>
      <c r="F4" s="7" t="n">
        <v>180</v>
      </c>
    </row>
    <row r="5">
      <c r="A5" s="4" t="inlineStr">
        <is>
          <t>Accounts receivable, net</t>
        </is>
      </c>
      <c r="B5" s="6" t="n">
        <v>11949</v>
      </c>
      <c r="C5" s="7" t="n">
        <v>77965</v>
      </c>
      <c r="E5" s="7" t="n">
        <v>201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OUNTS RECEIVABLE - Movements in the allowance for doubtful account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Movements in the allowance for doubtful accounts</t>
        </is>
      </c>
    </row>
    <row r="4">
      <c r="A4" s="4" t="inlineStr">
        <is>
          <t>Balance at beginning of the year</t>
        </is>
      </c>
      <c r="B4" s="6" t="n">
        <v>48</v>
      </c>
      <c r="C4" s="7" t="n">
        <v>316</v>
      </c>
      <c r="D4" s="7" t="n">
        <v>180</v>
      </c>
    </row>
    <row r="5">
      <c r="A5" s="4" t="inlineStr">
        <is>
          <t>Provisions/(reversals)</t>
        </is>
      </c>
      <c r="B5" s="5" t="n">
        <v>-24</v>
      </c>
      <c r="C5" s="5" t="n">
        <v>-160</v>
      </c>
      <c r="D5" s="5" t="n">
        <v>136</v>
      </c>
      <c r="E5" s="7" t="n">
        <v>116</v>
      </c>
    </row>
    <row r="6">
      <c r="A6" s="4" t="inlineStr">
        <is>
          <t>Balance at end of the year</t>
        </is>
      </c>
      <c r="B6" s="6" t="n">
        <v>24</v>
      </c>
      <c r="C6" s="7" t="n">
        <v>156</v>
      </c>
      <c r="D6" s="7" t="n">
        <v>316</v>
      </c>
      <c r="E6" s="7" t="n">
        <v>180</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PREPAYMENTS AND OTHER CURRENT ASSETS (Details) ¥ in Thousands, $ in Thousands</t>
        </is>
      </c>
      <c r="B1" s="2" t="inlineStr">
        <is>
          <t>Dec. 31, 2020USD ($)</t>
        </is>
      </c>
      <c r="C1" s="2" t="inlineStr">
        <is>
          <t>Dec. 31, 2020CNY (¥)</t>
        </is>
      </c>
      <c r="D1" s="2" t="inlineStr">
        <is>
          <t>Dec. 31, 2019CNY (¥)</t>
        </is>
      </c>
    </row>
    <row r="2">
      <c r="A2" s="3" t="inlineStr">
        <is>
          <t>PREPAYMENTS AND OTHER CURRENT ASSETS</t>
        </is>
      </c>
    </row>
    <row r="3">
      <c r="A3" s="4" t="inlineStr">
        <is>
          <t>Deferred channel costs</t>
        </is>
      </c>
      <c r="B3" s="6" t="n">
        <v>8634</v>
      </c>
      <c r="C3" s="7" t="n">
        <v>56335</v>
      </c>
      <c r="D3" s="7" t="n">
        <v>12890</v>
      </c>
    </row>
    <row r="4">
      <c r="A4" s="4" t="inlineStr">
        <is>
          <t>Prepaid taxes</t>
        </is>
      </c>
      <c r="B4" s="5" t="n">
        <v>526</v>
      </c>
      <c r="C4" s="5" t="n">
        <v>3433</v>
      </c>
      <c r="D4" s="5" t="n">
        <v>2069</v>
      </c>
    </row>
    <row r="5">
      <c r="A5" s="4" t="inlineStr">
        <is>
          <t>Advances to suppliers</t>
        </is>
      </c>
      <c r="B5" s="5" t="n">
        <v>21</v>
      </c>
      <c r="C5" s="5" t="n">
        <v>136</v>
      </c>
      <c r="D5" s="5" t="n">
        <v>627</v>
      </c>
    </row>
    <row r="6">
      <c r="A6" s="4" t="inlineStr">
        <is>
          <t>Prepaid expenses</t>
        </is>
      </c>
      <c r="B6" s="5" t="n">
        <v>4</v>
      </c>
      <c r="C6" s="5" t="n">
        <v>28</v>
      </c>
      <c r="D6" s="5" t="n">
        <v>369</v>
      </c>
    </row>
    <row r="7">
      <c r="A7" s="4" t="inlineStr">
        <is>
          <t>Rental deposits</t>
        </is>
      </c>
      <c r="B7" s="5" t="n">
        <v>404</v>
      </c>
      <c r="C7" s="5" t="n">
        <v>2636</v>
      </c>
      <c r="D7" s="5" t="n">
        <v>12</v>
      </c>
    </row>
    <row r="8">
      <c r="A8" s="4" t="inlineStr">
        <is>
          <t>Others</t>
        </is>
      </c>
      <c r="B8" s="5" t="n">
        <v>314</v>
      </c>
      <c r="C8" s="5" t="n">
        <v>2051</v>
      </c>
      <c r="D8" s="5" t="n">
        <v>562</v>
      </c>
    </row>
    <row r="9">
      <c r="A9" s="4" t="inlineStr">
        <is>
          <t>Total prepayments and other current assets</t>
        </is>
      </c>
      <c r="B9" s="6" t="n">
        <v>9903</v>
      </c>
      <c r="C9" s="7" t="n">
        <v>64619</v>
      </c>
      <c r="D9" s="7" t="n">
        <v>165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s>
  <sheetData>
    <row r="1">
      <c r="A1" s="1" t="inlineStr">
        <is>
          <t>PROPERTY AND EQUIPMENT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c r="F2" s="2" t="inlineStr">
        <is>
          <t>Dec. 31, 2020CNY (¥)</t>
        </is>
      </c>
    </row>
    <row r="3">
      <c r="A3" s="3" t="inlineStr">
        <is>
          <t>Property, Plant and Equipment [Line Items]</t>
        </is>
      </c>
    </row>
    <row r="4">
      <c r="A4" s="4" t="inlineStr">
        <is>
          <t>Less: accumulated depreciation</t>
        </is>
      </c>
      <c r="B4" s="6" t="n">
        <v>-369</v>
      </c>
      <c r="D4" s="7" t="n">
        <v>-1043</v>
      </c>
      <c r="F4" s="7" t="n">
        <v>-2403</v>
      </c>
    </row>
    <row r="5">
      <c r="A5" s="4" t="inlineStr">
        <is>
          <t>Property and equipment, net</t>
        </is>
      </c>
      <c r="B5" s="5" t="n">
        <v>979</v>
      </c>
      <c r="D5" s="5" t="n">
        <v>2487</v>
      </c>
      <c r="F5" s="5" t="n">
        <v>6390</v>
      </c>
    </row>
    <row r="6">
      <c r="A6" s="4" t="inlineStr">
        <is>
          <t>Depreciation expense</t>
        </is>
      </c>
      <c r="B6" s="5" t="n">
        <v>208</v>
      </c>
      <c r="C6" s="7" t="n">
        <v>1360</v>
      </c>
      <c r="D6" s="5" t="n">
        <v>511</v>
      </c>
      <c r="E6" s="7" t="n">
        <v>305</v>
      </c>
    </row>
    <row r="7">
      <c r="A7" s="4" t="inlineStr">
        <is>
          <t>Electronic equipment</t>
        </is>
      </c>
    </row>
    <row r="8">
      <c r="A8" s="3" t="inlineStr">
        <is>
          <t>Property, Plant and Equipment [Line Items]</t>
        </is>
      </c>
    </row>
    <row r="9">
      <c r="A9" s="4" t="inlineStr">
        <is>
          <t>Property and equipment, gross</t>
        </is>
      </c>
      <c r="B9" s="6" t="n">
        <v>1348</v>
      </c>
      <c r="D9" s="7" t="n">
        <v>3530</v>
      </c>
      <c r="F9" s="7" t="n">
        <v>8793</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s>
  <sheetData>
    <row r="1">
      <c r="A1" s="1" t="inlineStr">
        <is>
          <t>INTANGIBLE ASSETS (Details) ¥ in Thousands, $ in Thousands</t>
        </is>
      </c>
      <c r="B1" s="2" t="inlineStr">
        <is>
          <t>Dec. 31, 2020USD ($)</t>
        </is>
      </c>
      <c r="C1" s="2" t="inlineStr">
        <is>
          <t>Dec. 31, 2020CNY (¥)</t>
        </is>
      </c>
      <c r="D1" s="2" t="inlineStr">
        <is>
          <t>Dec. 31, 2019CNY (¥)</t>
        </is>
      </c>
    </row>
    <row r="2">
      <c r="A2" s="3" t="inlineStr">
        <is>
          <t>Finite-Lived Intangible Assets [Line Items]</t>
        </is>
      </c>
    </row>
    <row r="3">
      <c r="A3" s="4" t="inlineStr">
        <is>
          <t>Less: accumulated amortization</t>
        </is>
      </c>
      <c r="B3" s="6" t="n">
        <v>-177</v>
      </c>
      <c r="C3" s="7" t="n">
        <v>-1156</v>
      </c>
      <c r="D3" s="7" t="n">
        <v>-64</v>
      </c>
    </row>
    <row r="4">
      <c r="A4" s="4" t="inlineStr">
        <is>
          <t>Intangible assets, net</t>
        </is>
      </c>
      <c r="B4" s="5" t="n">
        <v>1807</v>
      </c>
      <c r="C4" s="5" t="n">
        <v>11789</v>
      </c>
      <c r="D4" s="5" t="n">
        <v>103</v>
      </c>
    </row>
    <row r="5">
      <c r="A5" s="4" t="inlineStr">
        <is>
          <t>Copyrights</t>
        </is>
      </c>
    </row>
    <row r="6">
      <c r="A6" s="3" t="inlineStr">
        <is>
          <t>Finite-Lived Intangible Assets [Line Items]</t>
        </is>
      </c>
    </row>
    <row r="7">
      <c r="A7" s="4" t="inlineStr">
        <is>
          <t>Intangible asset, gross</t>
        </is>
      </c>
      <c r="B7" s="5" t="n">
        <v>1130</v>
      </c>
      <c r="C7" s="5" t="n">
        <v>7375</v>
      </c>
      <c r="D7" s="7" t="n">
        <v>167</v>
      </c>
    </row>
    <row r="8">
      <c r="A8" s="4" t="inlineStr">
        <is>
          <t>Purchased software</t>
        </is>
      </c>
    </row>
    <row r="9">
      <c r="A9" s="3" t="inlineStr">
        <is>
          <t>Finite-Lived Intangible Assets [Line Items]</t>
        </is>
      </c>
    </row>
    <row r="10">
      <c r="A10" s="4" t="inlineStr">
        <is>
          <t>Intangible asset, gross</t>
        </is>
      </c>
      <c r="B10" s="6" t="n">
        <v>854</v>
      </c>
      <c r="C10" s="7" t="n">
        <v>55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TANGIBLE ASSETS - Additional Information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c r="F2" s="2" t="inlineStr">
        <is>
          <t>Dec. 31, 2020CNY (¥)</t>
        </is>
      </c>
    </row>
    <row r="3">
      <c r="A3" s="3" t="inlineStr">
        <is>
          <t>INTANGIBLE ASSETS</t>
        </is>
      </c>
    </row>
    <row r="4">
      <c r="A4" s="4" t="inlineStr">
        <is>
          <t>Amortization expense</t>
        </is>
      </c>
      <c r="B4" s="6" t="n">
        <v>223</v>
      </c>
      <c r="C4" s="7" t="n">
        <v>1454</v>
      </c>
      <c r="D4" s="7" t="n">
        <v>86</v>
      </c>
      <c r="E4" s="7" t="n">
        <v>60</v>
      </c>
    </row>
    <row r="5">
      <c r="A5" s="4" t="inlineStr">
        <is>
          <t>Estimated amortization expense, Year 1</t>
        </is>
      </c>
      <c r="B5" s="5" t="n">
        <v>356</v>
      </c>
      <c r="F5" s="7" t="n">
        <v>2324</v>
      </c>
    </row>
    <row r="6">
      <c r="A6" s="4" t="inlineStr">
        <is>
          <t>Estimated amortization expense, Year 2</t>
        </is>
      </c>
      <c r="B6" s="5" t="n">
        <v>310</v>
      </c>
      <c r="F6" s="5" t="n">
        <v>2025</v>
      </c>
    </row>
    <row r="7">
      <c r="A7" s="4" t="inlineStr">
        <is>
          <t>Estimated amortization expense, Year 3</t>
        </is>
      </c>
      <c r="B7" s="5" t="n">
        <v>271</v>
      </c>
      <c r="F7" s="5" t="n">
        <v>1768</v>
      </c>
    </row>
    <row r="8">
      <c r="A8" s="4" t="inlineStr">
        <is>
          <t>Estimated amortization expense, Year 4</t>
        </is>
      </c>
      <c r="B8" s="5" t="n">
        <v>227</v>
      </c>
      <c r="F8" s="5" t="n">
        <v>1482</v>
      </c>
    </row>
    <row r="9">
      <c r="A9" s="4" t="inlineStr">
        <is>
          <t>Estimated amortization expense, Year 5</t>
        </is>
      </c>
      <c r="B9" s="6" t="n">
        <v>162</v>
      </c>
      <c r="F9" s="7" t="n">
        <v>1054</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CURRENT LIABILITIES (Details) ¥ in Thousands, $ in Thousands</t>
        </is>
      </c>
      <c r="B1" s="2" t="inlineStr">
        <is>
          <t>Dec. 31, 2020USD ($)</t>
        </is>
      </c>
      <c r="C1" s="2" t="inlineStr">
        <is>
          <t>Dec. 31, 2020CNY (¥)</t>
        </is>
      </c>
      <c r="D1" s="2" t="inlineStr">
        <is>
          <t>Dec. 31, 2019CNY (¥)</t>
        </is>
      </c>
    </row>
    <row r="2">
      <c r="A2" s="3" t="inlineStr">
        <is>
          <t>ACCRUED EXPENSES AND OTHER CURRENT LIABILITIES</t>
        </is>
      </c>
    </row>
    <row r="3">
      <c r="A3" s="4" t="inlineStr">
        <is>
          <t>Payroll payable</t>
        </is>
      </c>
      <c r="B3" s="6" t="n">
        <v>8456</v>
      </c>
      <c r="C3" s="7" t="n">
        <v>55176</v>
      </c>
      <c r="D3" s="7" t="n">
        <v>23087</v>
      </c>
    </row>
    <row r="4">
      <c r="A4" s="4" t="inlineStr">
        <is>
          <t>Accrued expenses</t>
        </is>
      </c>
      <c r="B4" s="5" t="n">
        <v>4454</v>
      </c>
      <c r="C4" s="5" t="n">
        <v>29063</v>
      </c>
      <c r="D4" s="5" t="n">
        <v>3336</v>
      </c>
    </row>
    <row r="5">
      <c r="A5" s="4" t="inlineStr">
        <is>
          <t>Tax payable</t>
        </is>
      </c>
      <c r="B5" s="5" t="n">
        <v>2665</v>
      </c>
      <c r="C5" s="5" t="n">
        <v>17391</v>
      </c>
      <c r="D5" s="5" t="n">
        <v>3197</v>
      </c>
    </row>
    <row r="6">
      <c r="A6" s="4" t="inlineStr">
        <is>
          <t>Deposits</t>
        </is>
      </c>
      <c r="B6" s="5" t="n">
        <v>316</v>
      </c>
      <c r="C6" s="5" t="n">
        <v>2061</v>
      </c>
      <c r="D6" s="5" t="n">
        <v>700</v>
      </c>
    </row>
    <row r="7">
      <c r="A7" s="4" t="inlineStr">
        <is>
          <t>Others</t>
        </is>
      </c>
      <c r="B7" s="5" t="n">
        <v>512</v>
      </c>
      <c r="C7" s="5" t="n">
        <v>3338</v>
      </c>
      <c r="D7" s="5" t="n">
        <v>880</v>
      </c>
    </row>
    <row r="8">
      <c r="A8" s="4" t="inlineStr">
        <is>
          <t>Total</t>
        </is>
      </c>
      <c r="B8" s="6" t="n">
        <v>16403</v>
      </c>
      <c r="C8" s="7" t="n">
        <v>107029</v>
      </c>
      <c r="D8" s="7" t="n">
        <v>31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s>
  <sheetData>
    <row r="1">
      <c r="A1" s="1" t="inlineStr">
        <is>
          <t>TAXATION - Additional Information (Details) ¥ in Thousands, $ in Thousands, $ in Thousands</t>
        </is>
      </c>
      <c r="B1" s="2" t="inlineStr">
        <is>
          <t>Jan. 01, 2008</t>
        </is>
      </c>
      <c r="C1" s="2" t="inlineStr">
        <is>
          <t>Dec. 31, 2020HKD ($)</t>
        </is>
      </c>
      <c r="D1" s="2" t="inlineStr">
        <is>
          <t>Dec. 31, 2020USD ($)</t>
        </is>
      </c>
      <c r="E1" s="2" t="inlineStr">
        <is>
          <t>Dec. 31, 2020CNY (¥)</t>
        </is>
      </c>
      <c r="F1" s="2" t="inlineStr">
        <is>
          <t>Dec. 31, 2019CNY (¥)</t>
        </is>
      </c>
      <c r="G1" s="2" t="inlineStr">
        <is>
          <t>Dec. 31, 2018CNY (¥)</t>
        </is>
      </c>
    </row>
    <row r="2">
      <c r="A2" s="3" t="inlineStr">
        <is>
          <t>Income Tax and Tax Rate [Line Items]</t>
        </is>
      </c>
    </row>
    <row r="3">
      <c r="A3" s="4" t="inlineStr">
        <is>
          <t>Income tax expenses</t>
        </is>
      </c>
      <c r="D3" s="6" t="n">
        <v>71</v>
      </c>
      <c r="E3" s="7" t="n">
        <v>466</v>
      </c>
      <c r="F3" s="7" t="n">
        <v>1364</v>
      </c>
      <c r="G3" s="7" t="n">
        <v>1610</v>
      </c>
    </row>
    <row r="4">
      <c r="A4" s="4" t="inlineStr">
        <is>
          <t>Tianjin Hongen</t>
        </is>
      </c>
    </row>
    <row r="5">
      <c r="A5" s="3" t="inlineStr">
        <is>
          <t>Income Tax and Tax Rate [Line Items]</t>
        </is>
      </c>
    </row>
    <row r="6">
      <c r="A6" s="4" t="inlineStr">
        <is>
          <t>Statutory income tax rate</t>
        </is>
      </c>
      <c r="C6" s="4" t="inlineStr">
        <is>
          <t>12.50%</t>
        </is>
      </c>
      <c r="D6" s="4" t="inlineStr">
        <is>
          <t>12.50%</t>
        </is>
      </c>
      <c r="E6" s="4" t="inlineStr">
        <is>
          <t>12.50%</t>
        </is>
      </c>
    </row>
    <row r="7">
      <c r="A7" s="4" t="inlineStr">
        <is>
          <t>Cayman Islands</t>
        </is>
      </c>
    </row>
    <row r="8">
      <c r="A8" s="3" t="inlineStr">
        <is>
          <t>Income Tax and Tax Rate [Line Items]</t>
        </is>
      </c>
    </row>
    <row r="9">
      <c r="A9" s="4" t="inlineStr">
        <is>
          <t>Withholding tax | ¥</t>
        </is>
      </c>
      <c r="E9" s="7" t="n">
        <v>0</v>
      </c>
    </row>
    <row r="10">
      <c r="A10" s="4" t="inlineStr">
        <is>
          <t>Hong Kong</t>
        </is>
      </c>
    </row>
    <row r="11">
      <c r="A11" s="3" t="inlineStr">
        <is>
          <t>Income Tax and Tax Rate [Line Items]</t>
        </is>
      </c>
    </row>
    <row r="12">
      <c r="A12" s="4" t="inlineStr">
        <is>
          <t>Statutory income tax rate</t>
        </is>
      </c>
      <c r="C12" s="4" t="inlineStr">
        <is>
          <t>16.50%</t>
        </is>
      </c>
      <c r="D12" s="4" t="inlineStr">
        <is>
          <t>16.50%</t>
        </is>
      </c>
      <c r="E12" s="4" t="inlineStr">
        <is>
          <t>16.50%</t>
        </is>
      </c>
    </row>
    <row r="13">
      <c r="A13" s="4" t="inlineStr">
        <is>
          <t>Preferential income tax rate</t>
        </is>
      </c>
      <c r="C13" s="4" t="inlineStr">
        <is>
          <t>8.25%</t>
        </is>
      </c>
      <c r="D13" s="4" t="inlineStr">
        <is>
          <t>8.25%</t>
        </is>
      </c>
      <c r="E13" s="4" t="inlineStr">
        <is>
          <t>8.25%</t>
        </is>
      </c>
    </row>
    <row r="14">
      <c r="A14" s="4" t="inlineStr">
        <is>
          <t>Assessable profits threshold for preferential income tax rate</t>
        </is>
      </c>
      <c r="C14" s="6" t="n">
        <v>2000</v>
      </c>
    </row>
    <row r="15">
      <c r="A15" s="4" t="inlineStr">
        <is>
          <t>Income tax expenses</t>
        </is>
      </c>
      <c r="C15" s="5" t="n">
        <v>0</v>
      </c>
    </row>
    <row r="16">
      <c r="A16" s="4" t="inlineStr">
        <is>
          <t>Assessable income</t>
        </is>
      </c>
      <c r="C16" s="6" t="n">
        <v>0</v>
      </c>
    </row>
    <row r="17">
      <c r="A17" s="4" t="inlineStr">
        <is>
          <t>PRC</t>
        </is>
      </c>
    </row>
    <row r="18">
      <c r="A18" s="3" t="inlineStr">
        <is>
          <t>Income Tax and Tax Rate [Line Items]</t>
        </is>
      </c>
    </row>
    <row r="19">
      <c r="A19" s="4" t="inlineStr">
        <is>
          <t>Statutory income tax rate</t>
        </is>
      </c>
      <c r="B19" s="4" t="inlineStr">
        <is>
          <t>25.00%</t>
        </is>
      </c>
      <c r="C19" s="4" t="inlineStr">
        <is>
          <t>25.00%</t>
        </is>
      </c>
      <c r="D19" s="4" t="inlineStr">
        <is>
          <t>25.00%</t>
        </is>
      </c>
      <c r="E19" s="4" t="inlineStr">
        <is>
          <t>25.00%</t>
        </is>
      </c>
    </row>
    <row r="20">
      <c r="A20" s="4" t="inlineStr">
        <is>
          <t>Preferential income tax rate</t>
        </is>
      </c>
      <c r="B20" s="4" t="inlineStr">
        <is>
          <t>15.00%</t>
        </is>
      </c>
    </row>
    <row r="21">
      <c r="A21" s="4" t="inlineStr">
        <is>
          <t>Withholding tax rate</t>
        </is>
      </c>
      <c r="C21" s="4" t="inlineStr">
        <is>
          <t>10.00%</t>
        </is>
      </c>
      <c r="D21" s="4" t="inlineStr">
        <is>
          <t>10.00%</t>
        </is>
      </c>
      <c r="E21" s="4" t="inlineStr">
        <is>
          <t>10.00%</t>
        </is>
      </c>
    </row>
    <row r="22">
      <c r="A22" s="4" t="inlineStr">
        <is>
          <t>PRC | Beijing Jinhongen</t>
        </is>
      </c>
    </row>
    <row r="23">
      <c r="A23" s="3" t="inlineStr">
        <is>
          <t>Income Tax and Tax Rate [Line Items]</t>
        </is>
      </c>
    </row>
    <row r="24">
      <c r="A24" s="4" t="inlineStr">
        <is>
          <t>Statutory income tax rate</t>
        </is>
      </c>
      <c r="C24" s="4" t="inlineStr">
        <is>
          <t>25.00%</t>
        </is>
      </c>
      <c r="D24" s="4" t="inlineStr">
        <is>
          <t>25.00%</t>
        </is>
      </c>
      <c r="E24" s="4" t="inlineStr">
        <is>
          <t>25.00%</t>
        </is>
      </c>
    </row>
    <row r="25">
      <c r="A25" s="4" t="inlineStr">
        <is>
          <t>Preferential income tax rate</t>
        </is>
      </c>
      <c r="F25" s="4" t="inlineStr">
        <is>
          <t>20.00%</t>
        </is>
      </c>
    </row>
    <row r="26">
      <c r="A26" s="4" t="inlineStr">
        <is>
          <t>Percentage of reduction for its first RMB1,000 of annual taxable income</t>
        </is>
      </c>
      <c r="F26" s="4" t="inlineStr">
        <is>
          <t>75.00%</t>
        </is>
      </c>
    </row>
    <row r="27">
      <c r="A27" s="4" t="inlineStr">
        <is>
          <t>Percentage of reduction for its annual taxable income between RMB1,000 and RMB3,000</t>
        </is>
      </c>
      <c r="F27" s="4" t="inlineStr">
        <is>
          <t>5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 Current and deferred component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TAXATION</t>
        </is>
      </c>
    </row>
    <row r="4">
      <c r="A4" s="4" t="inlineStr">
        <is>
          <t>Current income tax expenses</t>
        </is>
      </c>
      <c r="B4" s="6" t="n">
        <v>71</v>
      </c>
      <c r="C4" s="7" t="n">
        <v>466</v>
      </c>
      <c r="D4" s="7" t="n">
        <v>1364</v>
      </c>
      <c r="E4" s="7" t="n">
        <v>1610</v>
      </c>
    </row>
    <row r="5">
      <c r="A5" s="4" t="inlineStr">
        <is>
          <t>Total income tax expenses</t>
        </is>
      </c>
      <c r="B5" s="6" t="n">
        <v>71</v>
      </c>
      <c r="C5" s="7" t="n">
        <v>466</v>
      </c>
      <c r="D5" s="7" t="n">
        <v>1364</v>
      </c>
      <c r="E5" s="7" t="n">
        <v>1610</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CASH FLOWS FROM OPERATING ACTIVITIES</t>
        </is>
      </c>
    </row>
    <row r="4">
      <c r="A4" s="4" t="inlineStr">
        <is>
          <t>Net loss</t>
        </is>
      </c>
      <c r="B4" s="6" t="n">
        <v>-5742</v>
      </c>
      <c r="C4" s="7" t="n">
        <v>-37476</v>
      </c>
      <c r="D4" s="7" t="n">
        <v>-275597</v>
      </c>
      <c r="E4" s="7" t="n">
        <v>-17604</v>
      </c>
    </row>
    <row r="5">
      <c r="A5" s="3" t="inlineStr">
        <is>
          <t>Adjustments to reconcile net loss to net cash (used in) provided by operating activities:</t>
        </is>
      </c>
    </row>
    <row r="6">
      <c r="A6" s="4" t="inlineStr">
        <is>
          <t>Depreciation and amortization</t>
        </is>
      </c>
      <c r="B6" s="5" t="n">
        <v>431</v>
      </c>
      <c r="C6" s="5" t="n">
        <v>2814</v>
      </c>
      <c r="D6" s="5" t="n">
        <v>597</v>
      </c>
      <c r="E6" s="5" t="n">
        <v>365</v>
      </c>
    </row>
    <row r="7">
      <c r="A7" s="4" t="inlineStr">
        <is>
          <t>Sharebased compensation</t>
        </is>
      </c>
      <c r="B7" s="5" t="n">
        <v>12244</v>
      </c>
      <c r="C7" s="5" t="n">
        <v>79891</v>
      </c>
      <c r="D7" s="5" t="n">
        <v>270541</v>
      </c>
    </row>
    <row r="8">
      <c r="A8" s="4" t="inlineStr">
        <is>
          <t>Allowance (reversal of allowance) for doubtful accounts</t>
        </is>
      </c>
      <c r="B8" s="5" t="n">
        <v>-24</v>
      </c>
      <c r="C8" s="5" t="n">
        <v>-160</v>
      </c>
      <c r="D8" s="5" t="n">
        <v>136</v>
      </c>
      <c r="E8" s="5" t="n">
        <v>116</v>
      </c>
    </row>
    <row r="9">
      <c r="A9" s="4" t="inlineStr">
        <is>
          <t>Provision for inventories</t>
        </is>
      </c>
      <c r="B9" s="5" t="n">
        <v>244</v>
      </c>
      <c r="C9" s="5" t="n">
        <v>1589</v>
      </c>
      <c r="D9" s="5" t="n">
        <v>113</v>
      </c>
      <c r="E9" s="5" t="n">
        <v>78</v>
      </c>
    </row>
    <row r="10">
      <c r="A10" s="4" t="inlineStr">
        <is>
          <t>Non-cash operating lease expenses</t>
        </is>
      </c>
      <c r="B10" s="5" t="n">
        <v>1731</v>
      </c>
      <c r="C10" s="5" t="n">
        <v>11297</v>
      </c>
    </row>
    <row r="11">
      <c r="A11" s="3" t="inlineStr">
        <is>
          <t>Changes in operating assets and liabilities:</t>
        </is>
      </c>
    </row>
    <row r="12">
      <c r="A12" s="4" t="inlineStr">
        <is>
          <t>Accounts receivable</t>
        </is>
      </c>
      <c r="B12" s="5" t="n">
        <v>-8841</v>
      </c>
      <c r="C12" s="5" t="n">
        <v>-57687</v>
      </c>
      <c r="D12" s="5" t="n">
        <v>-6630</v>
      </c>
      <c r="E12" s="5" t="n">
        <v>-12409</v>
      </c>
    </row>
    <row r="13">
      <c r="A13" s="4" t="inlineStr">
        <is>
          <t>Amounts due from related parties</t>
        </is>
      </c>
      <c r="B13" s="5" t="n">
        <v>84</v>
      </c>
      <c r="C13" s="5" t="n">
        <v>545</v>
      </c>
      <c r="D13" s="5" t="n">
        <v>-867</v>
      </c>
    </row>
    <row r="14">
      <c r="A14" s="4" t="inlineStr">
        <is>
          <t>Inventories</t>
        </is>
      </c>
      <c r="B14" s="5" t="n">
        <v>338</v>
      </c>
      <c r="C14" s="5" t="n">
        <v>2203</v>
      </c>
      <c r="D14" s="5" t="n">
        <v>8850</v>
      </c>
      <c r="E14" s="5" t="n">
        <v>4617</v>
      </c>
    </row>
    <row r="15">
      <c r="A15" s="4" t="inlineStr">
        <is>
          <t>Prepayments and other current assets</t>
        </is>
      </c>
      <c r="B15" s="5" t="n">
        <v>-7422</v>
      </c>
      <c r="C15" s="5" t="n">
        <v>-48430</v>
      </c>
      <c r="D15" s="5" t="n">
        <v>-8580</v>
      </c>
      <c r="E15" s="5" t="n">
        <v>-3446</v>
      </c>
    </row>
    <row r="16">
      <c r="A16" s="4" t="inlineStr">
        <is>
          <t>Other noncurrent assets</t>
        </is>
      </c>
      <c r="B16" s="5" t="n">
        <v>288</v>
      </c>
      <c r="C16" s="5" t="n">
        <v>1879</v>
      </c>
      <c r="D16" s="5" t="n">
        <v>-2185</v>
      </c>
      <c r="E16" s="5" t="n">
        <v>-10</v>
      </c>
    </row>
    <row r="17">
      <c r="A17" s="4" t="inlineStr">
        <is>
          <t>Accounts payable</t>
        </is>
      </c>
      <c r="B17" s="5" t="n">
        <v>1724</v>
      </c>
      <c r="C17" s="5" t="n">
        <v>11249</v>
      </c>
      <c r="D17" s="5" t="n">
        <v>-2832</v>
      </c>
      <c r="E17" s="5" t="n">
        <v>-1955</v>
      </c>
    </row>
    <row r="18">
      <c r="A18" s="4" t="inlineStr">
        <is>
          <t>Amounts due to related parties</t>
        </is>
      </c>
      <c r="B18" s="5" t="n">
        <v>-451</v>
      </c>
      <c r="C18" s="5" t="n">
        <v>-2946</v>
      </c>
      <c r="D18" s="5" t="n">
        <v>2326</v>
      </c>
      <c r="E18" s="5" t="n">
        <v>1104</v>
      </c>
    </row>
    <row r="19">
      <c r="A19" s="4" t="inlineStr">
        <is>
          <t>Deferred revenue and customer advances</t>
        </is>
      </c>
      <c r="B19" s="5" t="n">
        <v>30158</v>
      </c>
      <c r="C19" s="5" t="n">
        <v>196782</v>
      </c>
      <c r="D19" s="5" t="n">
        <v>43678</v>
      </c>
      <c r="E19" s="5" t="n">
        <v>22724</v>
      </c>
    </row>
    <row r="20">
      <c r="A20" s="4" t="inlineStr">
        <is>
          <t>Operating lease liabilities</t>
        </is>
      </c>
      <c r="B20" s="5" t="n">
        <v>-1662</v>
      </c>
      <c r="C20" s="5" t="n">
        <v>-10843</v>
      </c>
    </row>
    <row r="21">
      <c r="A21" s="4" t="inlineStr">
        <is>
          <t>Accrued expenses and other current liabilities</t>
        </is>
      </c>
      <c r="B21" s="5" t="n">
        <v>11076</v>
      </c>
      <c r="C21" s="5" t="n">
        <v>72279</v>
      </c>
      <c r="D21" s="5" t="n">
        <v>13077</v>
      </c>
      <c r="E21" s="5" t="n">
        <v>1916</v>
      </c>
    </row>
    <row r="22">
      <c r="A22" s="4" t="inlineStr">
        <is>
          <t>Net cash (used in) provided by operating activities</t>
        </is>
      </c>
      <c r="B22" s="5" t="n">
        <v>34176</v>
      </c>
      <c r="C22" s="5" t="n">
        <v>222986</v>
      </c>
      <c r="D22" s="5" t="n">
        <v>42627</v>
      </c>
      <c r="E22" s="5" t="n">
        <v>-4504</v>
      </c>
    </row>
    <row r="23">
      <c r="A23" s="3" t="inlineStr">
        <is>
          <t>CASH FLOWS FROM INVESTING ACTIVITIES</t>
        </is>
      </c>
    </row>
    <row r="24">
      <c r="A24" s="4" t="inlineStr">
        <is>
          <t>Purchases of property and equipment, and intangible assets</t>
        </is>
      </c>
      <c r="B24" s="5" t="n">
        <v>-2439</v>
      </c>
      <c r="C24" s="5" t="n">
        <v>-15906</v>
      </c>
      <c r="D24" s="5" t="n">
        <v>-2391</v>
      </c>
      <c r="E24" s="5" t="n">
        <v>-529</v>
      </c>
    </row>
    <row r="25">
      <c r="A25" s="4" t="inlineStr">
        <is>
          <t>Net cash used in investing activities</t>
        </is>
      </c>
      <c r="B25" s="5" t="n">
        <v>-2439</v>
      </c>
      <c r="C25" s="5" t="n">
        <v>-15906</v>
      </c>
      <c r="D25" s="5" t="n">
        <v>-2391</v>
      </c>
      <c r="E25" s="5" t="n">
        <v>-529</v>
      </c>
    </row>
    <row r="26">
      <c r="A26" s="3" t="inlineStr">
        <is>
          <t>CASH FLOWS FROM FINANCING ACTIVITIES</t>
        </is>
      </c>
    </row>
    <row r="27">
      <c r="A27" s="4" t="inlineStr">
        <is>
          <t>Distribution to Hongen Education</t>
        </is>
      </c>
      <c r="B27" s="5" t="n">
        <v>-10115</v>
      </c>
      <c r="C27" s="5" t="n">
        <v>-66000</v>
      </c>
      <c r="D27" s="5" t="n">
        <v>-3099</v>
      </c>
      <c r="E27" s="5" t="n">
        <v>-10886</v>
      </c>
    </row>
    <row r="28">
      <c r="A28" s="4" t="inlineStr">
        <is>
          <t>Net proceeds from issuance of contingently redeemable ordinary shares</t>
        </is>
      </c>
      <c r="B28" s="5" t="n">
        <v>6125</v>
      </c>
      <c r="C28" s="5" t="n">
        <v>39967</v>
      </c>
      <c r="D28" s="5" t="n">
        <v>120000</v>
      </c>
    </row>
    <row r="29">
      <c r="A29" s="4" t="inlineStr">
        <is>
          <t>Proceeds from the issuance of IPO shares, net of issuance cost</t>
        </is>
      </c>
      <c r="B29" s="5" t="n">
        <v>90358</v>
      </c>
      <c r="C29" s="5" t="n">
        <v>589587</v>
      </c>
    </row>
    <row r="30">
      <c r="A30" s="4" t="inlineStr">
        <is>
          <t>Proceeds from assets transferred under common control</t>
        </is>
      </c>
      <c r="B30" s="5" t="n">
        <v>1288</v>
      </c>
      <c r="C30" s="5" t="n">
        <v>8405</v>
      </c>
    </row>
    <row r="31">
      <c r="A31" s="4" t="inlineStr">
        <is>
          <t>Proceeds received from issuance of shares for share-based awards</t>
        </is>
      </c>
      <c r="D31" s="5" t="n">
        <v>3441</v>
      </c>
    </row>
    <row r="32">
      <c r="A32" s="4" t="inlineStr">
        <is>
          <t>Proceeds from loans from related parties</t>
        </is>
      </c>
      <c r="D32" s="5" t="n">
        <v>2000</v>
      </c>
      <c r="E32" s="5" t="n">
        <v>34700</v>
      </c>
    </row>
    <row r="33">
      <c r="A33" s="4" t="inlineStr">
        <is>
          <t>Repayments of loans from related parties</t>
        </is>
      </c>
      <c r="D33" s="5" t="n">
        <v>-63819</v>
      </c>
      <c r="E33" s="5" t="n">
        <v>-13500</v>
      </c>
    </row>
    <row r="34">
      <c r="A34" s="4" t="inlineStr">
        <is>
          <t>Net cash provided by financing activities</t>
        </is>
      </c>
      <c r="B34" s="5" t="n">
        <v>87656</v>
      </c>
      <c r="C34" s="5" t="n">
        <v>571959</v>
      </c>
      <c r="D34" s="5" t="n">
        <v>58523</v>
      </c>
      <c r="E34" s="5" t="n">
        <v>10314</v>
      </c>
    </row>
    <row r="35">
      <c r="A35" s="4" t="inlineStr">
        <is>
          <t>Effective of exchange rate changes on cash and cash equivalents</t>
        </is>
      </c>
      <c r="B35" s="5" t="n">
        <v>-3408</v>
      </c>
      <c r="C35" s="5" t="n">
        <v>-22240</v>
      </c>
    </row>
    <row r="36">
      <c r="A36" s="4" t="inlineStr">
        <is>
          <t>Net change in cash and cash equivalents</t>
        </is>
      </c>
      <c r="B36" s="5" t="n">
        <v>115985</v>
      </c>
      <c r="C36" s="5" t="n">
        <v>756799</v>
      </c>
      <c r="D36" s="5" t="n">
        <v>98759</v>
      </c>
      <c r="E36" s="5" t="n">
        <v>5281</v>
      </c>
    </row>
    <row r="37">
      <c r="A37" s="4" t="inlineStr">
        <is>
          <t>Cash and cash equivalents at the beginning of the year</t>
        </is>
      </c>
      <c r="B37" s="5" t="n">
        <v>16074</v>
      </c>
      <c r="C37" s="5" t="n">
        <v>104883</v>
      </c>
      <c r="D37" s="5" t="n">
        <v>6124</v>
      </c>
      <c r="E37" s="5" t="n">
        <v>843</v>
      </c>
    </row>
    <row r="38">
      <c r="A38" s="4" t="inlineStr">
        <is>
          <t>Cash and cash equivalents at the end of the year</t>
        </is>
      </c>
      <c r="B38" s="5" t="n">
        <v>132059</v>
      </c>
      <c r="C38" s="5" t="n">
        <v>861682</v>
      </c>
      <c r="D38" s="5" t="n">
        <v>104883</v>
      </c>
      <c r="E38" s="7" t="n">
        <v>6124</v>
      </c>
    </row>
    <row r="39">
      <c r="A39" s="3" t="inlineStr">
        <is>
          <t>Supplemental disclosures of cash flow information:</t>
        </is>
      </c>
    </row>
    <row r="40">
      <c r="A40" s="4" t="inlineStr">
        <is>
          <t>Cash paid for income taxes</t>
        </is>
      </c>
      <c r="B40" s="5" t="n">
        <v>2</v>
      </c>
      <c r="C40" s="5" t="n">
        <v>15</v>
      </c>
    </row>
    <row r="41">
      <c r="A41" s="3" t="inlineStr">
        <is>
          <t>Supplemental disclosures of noncash information:</t>
        </is>
      </c>
    </row>
    <row r="42">
      <c r="A42" s="4" t="inlineStr">
        <is>
          <t>Consideration for acquisition under common control included in amounts due to related parties</t>
        </is>
      </c>
      <c r="D42" s="5" t="n">
        <v>66000</v>
      </c>
    </row>
    <row r="43">
      <c r="A43" s="4" t="inlineStr">
        <is>
          <t>Purchase of property and equipment, and intangible assets included in accrued expenses and other current liabilities</t>
        </is>
      </c>
      <c r="B43" s="6" t="n">
        <v>647</v>
      </c>
      <c r="C43" s="7" t="n">
        <v>4222</v>
      </c>
      <c r="D43" s="7" t="n">
        <v>769</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 Reconciliation of the differences between the statutory tax rate and the effective tax rate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TAXATION</t>
        </is>
      </c>
    </row>
    <row r="4">
      <c r="A4" s="4" t="inlineStr">
        <is>
          <t>Loss before income tax</t>
        </is>
      </c>
      <c r="B4" s="6" t="n">
        <v>-5671</v>
      </c>
      <c r="C4" s="7" t="n">
        <v>-37010</v>
      </c>
      <c r="D4" s="7" t="n">
        <v>-274233</v>
      </c>
      <c r="E4" s="7" t="n">
        <v>-15994</v>
      </c>
    </row>
    <row r="5">
      <c r="A5" s="3" t="inlineStr">
        <is>
          <t>Effective Income Tax Rate Reconciliation, Amount [Abstract]</t>
        </is>
      </c>
    </row>
    <row r="6">
      <c r="A6" s="4" t="inlineStr">
        <is>
          <t>Income tax computed at the PRC statutory tax rate of 25%</t>
        </is>
      </c>
      <c r="B6" s="5" t="n">
        <v>-1418</v>
      </c>
      <c r="C6" s="5" t="n">
        <v>-9253</v>
      </c>
      <c r="D6" s="5" t="n">
        <v>-68558</v>
      </c>
      <c r="E6" s="5" t="n">
        <v>-3999</v>
      </c>
    </row>
    <row r="7">
      <c r="A7" s="4" t="inlineStr">
        <is>
          <t>Effect of differing tax rates in different jurisdictions</t>
        </is>
      </c>
      <c r="B7" s="5" t="n">
        <v>245</v>
      </c>
      <c r="C7" s="5" t="n">
        <v>1596</v>
      </c>
    </row>
    <row r="8">
      <c r="A8" s="4" t="inlineStr">
        <is>
          <t>Effect of tax rate changes on deferred taxes</t>
        </is>
      </c>
      <c r="B8" s="5" t="n">
        <v>7808</v>
      </c>
      <c r="C8" s="5" t="n">
        <v>50950</v>
      </c>
    </row>
    <row r="9">
      <c r="A9" s="4" t="inlineStr">
        <is>
          <t>Research and development superdeduction</t>
        </is>
      </c>
      <c r="B9" s="5" t="n">
        <v>-1947</v>
      </c>
      <c r="C9" s="5" t="n">
        <v>-12707</v>
      </c>
      <c r="D9" s="5" t="n">
        <v>-8774</v>
      </c>
      <c r="E9" s="5" t="n">
        <v>-9596</v>
      </c>
    </row>
    <row r="10">
      <c r="A10" s="4" t="inlineStr">
        <is>
          <t>Sharedbased compensation expenses</t>
        </is>
      </c>
      <c r="B10" s="5" t="n">
        <v>3051</v>
      </c>
      <c r="C10" s="5" t="n">
        <v>19913</v>
      </c>
      <c r="D10" s="5" t="n">
        <v>67635</v>
      </c>
    </row>
    <row r="11">
      <c r="A11" s="4" t="inlineStr">
        <is>
          <t>Nondeductible expenses</t>
        </is>
      </c>
      <c r="B11" s="5" t="n">
        <v>564</v>
      </c>
      <c r="C11" s="5" t="n">
        <v>3678</v>
      </c>
      <c r="D11" s="5" t="n">
        <v>554</v>
      </c>
      <c r="E11" s="5" t="n">
        <v>56</v>
      </c>
    </row>
    <row r="12">
      <c r="A12" s="4" t="inlineStr">
        <is>
          <t>Effect of PRC preferential tax rates</t>
        </is>
      </c>
      <c r="B12" s="5" t="n">
        <v>-3442</v>
      </c>
      <c r="C12" s="5" t="n">
        <v>-22458</v>
      </c>
    </row>
    <row r="13">
      <c r="A13" s="4" t="inlineStr">
        <is>
          <t>Change in valuation allowance</t>
        </is>
      </c>
      <c r="B13" s="5" t="n">
        <v>-4792</v>
      </c>
      <c r="C13" s="5" t="n">
        <v>-31269</v>
      </c>
      <c r="D13" s="5" t="n">
        <v>10342</v>
      </c>
      <c r="E13" s="5" t="n">
        <v>15148</v>
      </c>
    </row>
    <row r="14">
      <c r="A14" s="4" t="inlineStr">
        <is>
          <t>Others</t>
        </is>
      </c>
      <c r="B14" s="5" t="n">
        <v>2</v>
      </c>
      <c r="C14" s="5" t="n">
        <v>16</v>
      </c>
      <c r="D14" s="5" t="n">
        <v>165</v>
      </c>
      <c r="E14" s="5" t="n">
        <v>1</v>
      </c>
    </row>
    <row r="15">
      <c r="A15" s="4" t="inlineStr">
        <is>
          <t>Total income tax expenses</t>
        </is>
      </c>
      <c r="B15" s="6" t="n">
        <v>71</v>
      </c>
      <c r="C15" s="7" t="n">
        <v>466</v>
      </c>
      <c r="D15" s="5" t="n">
        <v>1364</v>
      </c>
      <c r="E15" s="5" t="n">
        <v>1610</v>
      </c>
    </row>
    <row r="16">
      <c r="A16" s="4" t="inlineStr">
        <is>
          <t>Valuation allowance, onshore restructuring</t>
        </is>
      </c>
      <c r="D16" s="7" t="n">
        <v>-924</v>
      </c>
      <c r="E16" s="7" t="n">
        <v>1340</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s>
  <sheetData>
    <row r="1">
      <c r="A1" s="1" t="inlineStr">
        <is>
          <t>TAXATION - Deferred tax asset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c r="F2" s="2" t="inlineStr">
        <is>
          <t>Dec. 31, 2020CNY (¥)</t>
        </is>
      </c>
    </row>
    <row r="3">
      <c r="A3" s="3" t="inlineStr">
        <is>
          <t>Deferred tax assets</t>
        </is>
      </c>
    </row>
    <row r="4">
      <c r="A4" s="4" t="inlineStr">
        <is>
          <t>Tax loss carry forward</t>
        </is>
      </c>
      <c r="B4" s="6" t="n">
        <v>999</v>
      </c>
      <c r="D4" s="7" t="n">
        <v>25830</v>
      </c>
      <c r="F4" s="7" t="n">
        <v>6520</v>
      </c>
    </row>
    <row r="5">
      <c r="A5" s="4" t="inlineStr">
        <is>
          <t>Deferred revenue and customer advances</t>
        </is>
      </c>
      <c r="B5" s="5" t="n">
        <v>110</v>
      </c>
      <c r="D5" s="5" t="n">
        <v>13001</v>
      </c>
      <c r="F5" s="5" t="n">
        <v>721</v>
      </c>
    </row>
    <row r="6">
      <c r="A6" s="4" t="inlineStr">
        <is>
          <t>Lease liabilities recognized under ASC842</t>
        </is>
      </c>
      <c r="B6" s="5" t="n">
        <v>250</v>
      </c>
      <c r="F6" s="5" t="n">
        <v>1630</v>
      </c>
    </row>
    <row r="7">
      <c r="A7" s="4" t="inlineStr">
        <is>
          <t>Others</t>
        </is>
      </c>
      <c r="B7" s="5" t="n">
        <v>59</v>
      </c>
      <c r="D7" s="5" t="n">
        <v>62</v>
      </c>
      <c r="F7" s="5" t="n">
        <v>383</v>
      </c>
    </row>
    <row r="8">
      <c r="A8" s="4" t="inlineStr">
        <is>
          <t>Less: valuation allowance</t>
        </is>
      </c>
      <c r="B8" s="5" t="n">
        <v>-1168</v>
      </c>
      <c r="D8" s="5" t="n">
        <v>-38893</v>
      </c>
      <c r="F8" s="5" t="n">
        <v>-7624</v>
      </c>
    </row>
    <row r="9">
      <c r="A9" s="4" t="inlineStr">
        <is>
          <t>Total deferred income tax assets</t>
        </is>
      </c>
      <c r="B9" s="5" t="n">
        <v>250</v>
      </c>
      <c r="F9" s="5" t="n">
        <v>1630</v>
      </c>
    </row>
    <row r="10">
      <c r="A10" s="3" t="inlineStr">
        <is>
          <t>Deferred tax liabilities</t>
        </is>
      </c>
    </row>
    <row r="11">
      <c r="A11" s="4" t="inlineStr">
        <is>
          <t>ROU recognized under ASC842</t>
        </is>
      </c>
      <c r="B11" s="5" t="n">
        <v>-250</v>
      </c>
      <c r="F11" s="5" t="n">
        <v>-1630</v>
      </c>
    </row>
    <row r="12">
      <c r="A12" s="4" t="inlineStr">
        <is>
          <t>Total Deferred Tax Liabilities</t>
        </is>
      </c>
      <c r="B12" s="5" t="n">
        <v>-250</v>
      </c>
      <c r="F12" s="7" t="n">
        <v>-1630</v>
      </c>
    </row>
    <row r="13">
      <c r="A13" s="4" t="inlineStr">
        <is>
          <t>Taxable losses</t>
        </is>
      </c>
      <c r="B13" s="5" t="n">
        <v>-5671</v>
      </c>
      <c r="C13" s="7" t="n">
        <v>-37010</v>
      </c>
      <c r="D13" s="7" t="n">
        <v>-274233</v>
      </c>
      <c r="E13" s="7" t="n">
        <v>-15994</v>
      </c>
    </row>
    <row r="14">
      <c r="A14" s="4" t="inlineStr">
        <is>
          <t>PRC</t>
        </is>
      </c>
    </row>
    <row r="15">
      <c r="A15" s="3" t="inlineStr">
        <is>
          <t>Deferred tax liabilities</t>
        </is>
      </c>
    </row>
    <row r="16">
      <c r="A16" s="4" t="inlineStr">
        <is>
          <t>Taxable losses</t>
        </is>
      </c>
      <c r="B16" s="6" t="n">
        <v>3982</v>
      </c>
      <c r="C16" s="7" t="n">
        <v>25983</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CONTINGENTLY REDEEMABLE ORDINARY SHARES (Details) - shares</t>
        </is>
      </c>
      <c r="B1" s="2" t="inlineStr">
        <is>
          <t>Oct. 12, 2020</t>
        </is>
      </c>
      <c r="C1" s="2" t="inlineStr">
        <is>
          <t>Oct. 08, 2020</t>
        </is>
      </c>
      <c r="D1" s="2" t="inlineStr">
        <is>
          <t>May 18, 2020</t>
        </is>
      </c>
      <c r="E1" s="2" t="inlineStr">
        <is>
          <t>Dec. 06, 2019</t>
        </is>
      </c>
      <c r="F1" s="2" t="inlineStr">
        <is>
          <t>Oct. 31, 2020</t>
        </is>
      </c>
      <c r="G1" s="2" t="inlineStr">
        <is>
          <t>Dec. 31, 2020</t>
        </is>
      </c>
    </row>
    <row r="2">
      <c r="A2" s="3" t="inlineStr">
        <is>
          <t>Class of Stock [Line Items]</t>
        </is>
      </c>
    </row>
    <row r="3">
      <c r="A3" s="4" t="inlineStr">
        <is>
          <t>Simple non-compounded rate per annum for redemption price (as a percent)</t>
        </is>
      </c>
      <c r="E3" s="4" t="inlineStr">
        <is>
          <t>10.00%</t>
        </is>
      </c>
    </row>
    <row r="4">
      <c r="A4" s="4" t="inlineStr">
        <is>
          <t>Contingently redeemable ordinary shares</t>
        </is>
      </c>
    </row>
    <row r="5">
      <c r="A5" s="3" t="inlineStr">
        <is>
          <t>Class of Stock [Line Items]</t>
        </is>
      </c>
    </row>
    <row r="6">
      <c r="A6" s="4" t="inlineStr">
        <is>
          <t>Shares issued (in shares)</t>
        </is>
      </c>
      <c r="E6" s="5" t="n">
        <v>11318619</v>
      </c>
    </row>
    <row r="7">
      <c r="A7" s="4" t="inlineStr">
        <is>
          <t>Proceeds from issuance of contingently redeemable ordinary shares</t>
        </is>
      </c>
      <c r="D7" s="5" t="n">
        <v>40000</v>
      </c>
      <c r="E7" s="5" t="n">
        <v>120000</v>
      </c>
    </row>
    <row r="8">
      <c r="A8" s="4" t="inlineStr">
        <is>
          <t>Class A ordinary shares</t>
        </is>
      </c>
    </row>
    <row r="9">
      <c r="A9" s="3" t="inlineStr">
        <is>
          <t>Class of Stock [Line Items]</t>
        </is>
      </c>
    </row>
    <row r="10">
      <c r="A10" s="4" t="inlineStr">
        <is>
          <t>Shares issued (in shares)</t>
        </is>
      </c>
      <c r="B10" s="5" t="n">
        <v>5250000</v>
      </c>
      <c r="C10" s="5" t="n">
        <v>35000000</v>
      </c>
    </row>
    <row r="11">
      <c r="A11" s="4" t="inlineStr">
        <is>
          <t>Shares converted</t>
        </is>
      </c>
      <c r="F11" s="5" t="n">
        <v>11318619</v>
      </c>
      <c r="G11" s="5" t="n">
        <v>113186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TINGENTLY REDEEMABLE ORDINARY SHARES - movement in the carrying value (Details) ¥ in Thousands, $ in Thousands</t>
        </is>
      </c>
      <c r="B1" s="2" t="inlineStr">
        <is>
          <t>12 Months Ended</t>
        </is>
      </c>
    </row>
    <row r="2">
      <c r="B2" s="2" t="inlineStr">
        <is>
          <t>Dec. 31, 2020USD ($)</t>
        </is>
      </c>
      <c r="C2" s="2" t="inlineStr">
        <is>
          <t>Dec. 31, 2020CNY (¥)</t>
        </is>
      </c>
      <c r="D2" s="2" t="inlineStr">
        <is>
          <t>Dec. 31, 2019CNY (¥)</t>
        </is>
      </c>
    </row>
    <row r="3">
      <c r="A3" s="3" t="inlineStr">
        <is>
          <t>Increase (Decrease) in Temporary Equity [Roll Forward]</t>
        </is>
      </c>
    </row>
    <row r="4">
      <c r="A4" s="4" t="inlineStr">
        <is>
          <t>Beginning balance</t>
        </is>
      </c>
      <c r="C4" s="7" t="n">
        <v>120821</v>
      </c>
    </row>
    <row r="5">
      <c r="A5" s="4" t="inlineStr">
        <is>
          <t>Proceeds from the Investor Shareholder, net of issuance cost of nil</t>
        </is>
      </c>
      <c r="C5" s="5" t="n">
        <v>39967</v>
      </c>
      <c r="D5" s="7" t="n">
        <v>120000</v>
      </c>
    </row>
    <row r="6">
      <c r="A6" s="4" t="inlineStr">
        <is>
          <t>Accretion to redemption value</t>
        </is>
      </c>
      <c r="B6" s="6" t="n">
        <v>1654</v>
      </c>
      <c r="C6" s="5" t="n">
        <v>10792</v>
      </c>
      <c r="D6" s="5" t="n">
        <v>821</v>
      </c>
    </row>
    <row r="7">
      <c r="A7" s="4" t="inlineStr">
        <is>
          <t>Conversion into Class A ordinary shares upon IPO</t>
        </is>
      </c>
      <c r="C7" s="7" t="n">
        <v>-171580</v>
      </c>
    </row>
    <row r="8">
      <c r="A8" s="4" t="inlineStr">
        <is>
          <t>Ending balance</t>
        </is>
      </c>
      <c r="D8" s="5" t="n">
        <v>120821</v>
      </c>
    </row>
    <row r="9">
      <c r="A9" s="4" t="inlineStr">
        <is>
          <t>Issuance cost</t>
        </is>
      </c>
      <c r="D9" s="7"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8" customWidth="1" min="1" max="1"/>
    <col width="20" customWidth="1" min="2" max="2"/>
    <col width="20" customWidth="1" min="3" max="3"/>
    <col width="20" customWidth="1" min="4" max="4"/>
    <col width="41" customWidth="1" min="5" max="5"/>
    <col width="27" customWidth="1" min="6" max="6"/>
    <col width="30" customWidth="1" min="7" max="7"/>
    <col width="20" customWidth="1" min="8" max="8"/>
    <col width="20" customWidth="1" min="9" max="9"/>
  </cols>
  <sheetData>
    <row r="1">
      <c r="A1" s="1" t="inlineStr">
        <is>
          <t>ORDINARY SHARES (Details) $ / shares in Units, ¥ in Thousands, $ in Thousands</t>
        </is>
      </c>
      <c r="B1" s="2" t="inlineStr">
        <is>
          <t>Oct. 12, 2020shares</t>
        </is>
      </c>
      <c r="C1" s="2" t="inlineStr">
        <is>
          <t>Oct. 08, 2020shares</t>
        </is>
      </c>
      <c r="D1" s="2" t="inlineStr">
        <is>
          <t>Oct. 31, 2020shares</t>
        </is>
      </c>
      <c r="E1" s="2" t="inlineStr">
        <is>
          <t>Dec. 31, 2020USD ($)Vote$ / sharesshares</t>
        </is>
      </c>
      <c r="F1" s="2" t="inlineStr">
        <is>
          <t>Dec. 31, 2020CNY (¥)shares</t>
        </is>
      </c>
      <c r="G1" s="2" t="inlineStr">
        <is>
          <t>Dec. 31, 2019$ / sharesshares</t>
        </is>
      </c>
      <c r="H1" s="2" t="inlineStr">
        <is>
          <t>Dec. 31, 2018shares</t>
        </is>
      </c>
      <c r="I1" s="2" t="inlineStr">
        <is>
          <t>Dec. 31, 2017shares</t>
        </is>
      </c>
    </row>
    <row r="2">
      <c r="A2" s="3" t="inlineStr">
        <is>
          <t>Class of Stock [Line Items]</t>
        </is>
      </c>
    </row>
    <row r="3">
      <c r="A3" s="4" t="inlineStr">
        <is>
          <t>Ordinary shares issued at par value | $ / shares</t>
        </is>
      </c>
      <c r="E3" s="8" t="n">
        <v>0.0001</v>
      </c>
      <c r="G3" s="8" t="n">
        <v>0.0001</v>
      </c>
    </row>
    <row r="4">
      <c r="A4" s="4" t="inlineStr">
        <is>
          <t>Aggregate carrying value</t>
        </is>
      </c>
      <c r="E4" s="6" t="n">
        <v>26296</v>
      </c>
      <c r="F4" s="7" t="n">
        <v>171580</v>
      </c>
    </row>
    <row r="5">
      <c r="A5" s="4" t="inlineStr">
        <is>
          <t>Number of shares authorized</t>
        </is>
      </c>
      <c r="G5" s="5" t="n">
        <v>500000000</v>
      </c>
    </row>
    <row r="6">
      <c r="A6" s="4" t="inlineStr">
        <is>
          <t>Ordinary shares shares issued</t>
        </is>
      </c>
      <c r="G6" s="5" t="n">
        <v>215053763</v>
      </c>
    </row>
    <row r="7">
      <c r="A7" s="4" t="inlineStr">
        <is>
          <t>Ordinary shares, shares outstanding</t>
        </is>
      </c>
      <c r="G7" s="5" t="n">
        <v>215053763</v>
      </c>
    </row>
    <row r="8">
      <c r="A8" s="4" t="inlineStr">
        <is>
          <t>Class A ordinary shares</t>
        </is>
      </c>
    </row>
    <row r="9">
      <c r="A9" s="3" t="inlineStr">
        <is>
          <t>Class of Stock [Line Items]</t>
        </is>
      </c>
    </row>
    <row r="10">
      <c r="A10" s="4" t="inlineStr">
        <is>
          <t>Share issuance upon IPO net of issuance cost (Note 12) (in shares)</t>
        </is>
      </c>
      <c r="B10" s="5" t="n">
        <v>5250000</v>
      </c>
      <c r="C10" s="5" t="n">
        <v>35000000</v>
      </c>
    </row>
    <row r="11">
      <c r="A11" s="4" t="inlineStr">
        <is>
          <t>Shares converted</t>
        </is>
      </c>
      <c r="D11" s="5" t="n">
        <v>11318619</v>
      </c>
      <c r="E11" s="5" t="n">
        <v>11318619</v>
      </c>
      <c r="F11" s="5" t="n">
        <v>11318619</v>
      </c>
    </row>
    <row r="12">
      <c r="A12" s="4" t="inlineStr">
        <is>
          <t>Common shares, votes per share | Vote</t>
        </is>
      </c>
      <c r="E12" s="5" t="n">
        <v>1</v>
      </c>
    </row>
    <row r="13">
      <c r="A13" s="4" t="inlineStr">
        <is>
          <t>Number of shares authorized</t>
        </is>
      </c>
      <c r="E13" s="5" t="n">
        <v>700000000</v>
      </c>
    </row>
    <row r="14">
      <c r="A14" s="4" t="inlineStr">
        <is>
          <t>Ordinary shares shares issued</t>
        </is>
      </c>
      <c r="E14" s="5" t="n">
        <v>122622382</v>
      </c>
    </row>
    <row r="15">
      <c r="A15" s="4" t="inlineStr">
        <is>
          <t>Ordinary shares, shares outstanding</t>
        </is>
      </c>
      <c r="E15" s="5" t="n">
        <v>122622382</v>
      </c>
    </row>
    <row r="16">
      <c r="A16" s="4" t="inlineStr">
        <is>
          <t>Class B ordinary shares</t>
        </is>
      </c>
    </row>
    <row r="17">
      <c r="A17" s="3" t="inlineStr">
        <is>
          <t>Class of Stock [Line Items]</t>
        </is>
      </c>
    </row>
    <row r="18">
      <c r="A18" s="4" t="inlineStr">
        <is>
          <t>Common shares, votes per share | Vote</t>
        </is>
      </c>
      <c r="E18" s="5" t="n">
        <v>10</v>
      </c>
    </row>
    <row r="19">
      <c r="A19" s="4" t="inlineStr">
        <is>
          <t>Number of shares authorized</t>
        </is>
      </c>
      <c r="E19" s="5" t="n">
        <v>200000000</v>
      </c>
    </row>
    <row r="20">
      <c r="A20" s="4" t="inlineStr">
        <is>
          <t>Ordinary shares shares issued</t>
        </is>
      </c>
      <c r="E20" s="5" t="n">
        <v>144000000</v>
      </c>
    </row>
    <row r="21">
      <c r="A21" s="4" t="inlineStr">
        <is>
          <t>Ordinary shares, shares outstanding</t>
        </is>
      </c>
      <c r="E21" s="5" t="n">
        <v>144000000</v>
      </c>
    </row>
    <row r="22">
      <c r="A22" s="4" t="inlineStr">
        <is>
          <t>ADS</t>
        </is>
      </c>
    </row>
    <row r="23">
      <c r="A23" s="3" t="inlineStr">
        <is>
          <t>Class of Stock [Line Items]</t>
        </is>
      </c>
    </row>
    <row r="24">
      <c r="A24" s="4" t="inlineStr">
        <is>
          <t>Share issuance upon IPO net of issuance cost (Note 12) (in shares)</t>
        </is>
      </c>
      <c r="B24" s="5" t="n">
        <v>1050000</v>
      </c>
      <c r="C24" s="5" t="n">
        <v>7000000</v>
      </c>
    </row>
    <row r="25">
      <c r="A25" s="4" t="inlineStr">
        <is>
          <t>Shares of such class</t>
        </is>
      </c>
    </row>
    <row r="26">
      <c r="A26" s="3" t="inlineStr">
        <is>
          <t>Class of Stock [Line Items]</t>
        </is>
      </c>
    </row>
    <row r="27">
      <c r="A27" s="4" t="inlineStr">
        <is>
          <t>Number of shares authorized</t>
        </is>
      </c>
      <c r="E27" s="5" t="n">
        <v>100000000</v>
      </c>
    </row>
    <row r="28">
      <c r="A28" s="4" t="inlineStr">
        <is>
          <t>Ordinary shares</t>
        </is>
      </c>
    </row>
    <row r="29">
      <c r="A29" s="3" t="inlineStr">
        <is>
          <t>Class of Stock [Line Items]</t>
        </is>
      </c>
    </row>
    <row r="30">
      <c r="A30" s="4" t="inlineStr">
        <is>
          <t>Share issuance upon IPO net of issuance cost (Note 12) (in shares)</t>
        </is>
      </c>
      <c r="E30" s="5" t="n">
        <v>40250000</v>
      </c>
      <c r="F30" s="5" t="n">
        <v>40250000</v>
      </c>
    </row>
    <row r="31">
      <c r="A31" s="4" t="inlineStr">
        <is>
          <t>Shares converted</t>
        </is>
      </c>
      <c r="E31" s="5" t="n">
        <v>11318619</v>
      </c>
      <c r="F31" s="5" t="n">
        <v>11318619</v>
      </c>
    </row>
    <row r="32">
      <c r="A32" s="4" t="inlineStr">
        <is>
          <t>Aggregate carrying value | ¥</t>
        </is>
      </c>
      <c r="F32" s="7" t="n">
        <v>8</v>
      </c>
    </row>
    <row r="33">
      <c r="A33" s="4" t="inlineStr">
        <is>
          <t>Number of shares authorized</t>
        </is>
      </c>
      <c r="E33" s="5" t="n">
        <v>1000000000</v>
      </c>
    </row>
    <row r="34">
      <c r="A34" s="4" t="inlineStr">
        <is>
          <t>Ordinary shares shares issued</t>
        </is>
      </c>
      <c r="G34" s="5" t="n">
        <v>215053763</v>
      </c>
    </row>
    <row r="35">
      <c r="A35" s="4" t="inlineStr">
        <is>
          <t>Ordinary shares, shares outstanding</t>
        </is>
      </c>
      <c r="E35" s="5" t="n">
        <v>266622382</v>
      </c>
      <c r="G35" s="5" t="n">
        <v>215053763</v>
      </c>
      <c r="H35" s="5" t="n">
        <v>160000000</v>
      </c>
      <c r="I35" s="5" t="n">
        <v>160000000</v>
      </c>
    </row>
    <row r="36">
      <c r="A36" s="4" t="inlineStr">
        <is>
          <t>Ordinary shares | Class A ordinary shares</t>
        </is>
      </c>
    </row>
    <row r="37">
      <c r="A37" s="3" t="inlineStr">
        <is>
          <t>Class of Stock [Line Items]</t>
        </is>
      </c>
    </row>
    <row r="38">
      <c r="A38" s="4" t="inlineStr">
        <is>
          <t>Ordinary shares shares issued</t>
        </is>
      </c>
      <c r="E38" s="5" t="n">
        <v>122622382</v>
      </c>
    </row>
    <row r="39">
      <c r="A39" s="4" t="inlineStr">
        <is>
          <t>Ordinary shares | Class B ordinary shares</t>
        </is>
      </c>
    </row>
    <row r="40">
      <c r="A40" s="3" t="inlineStr">
        <is>
          <t>Class of Stock [Line Items]</t>
        </is>
      </c>
    </row>
    <row r="41">
      <c r="A41" s="4" t="inlineStr">
        <is>
          <t>Ordinary shares, shares outstanding</t>
        </is>
      </c>
      <c r="E41" s="5" t="n">
        <v>144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7" customWidth="1" min="5" max="5"/>
    <col width="21" customWidth="1" min="6" max="6"/>
    <col width="21" customWidth="1" min="7" max="7"/>
  </cols>
  <sheetData>
    <row r="1">
      <c r="A1" s="1" t="inlineStr">
        <is>
          <t>SHARE BASED PAYMENTS, Share incentive plan (Details) ¥ in Thousands, $ in Thousands</t>
        </is>
      </c>
      <c r="B1" s="2" t="inlineStr">
        <is>
          <t>1 Months Ended</t>
        </is>
      </c>
      <c r="C1" s="2" t="inlineStr">
        <is>
          <t>12 Months Ended</t>
        </is>
      </c>
    </row>
    <row r="2">
      <c r="B2" s="2" t="inlineStr">
        <is>
          <t>Jan. 31, 2019shares</t>
        </is>
      </c>
      <c r="C2" s="2" t="inlineStr">
        <is>
          <t>Dec. 31, 2020USD ($)shares</t>
        </is>
      </c>
      <c r="D2" s="2" t="inlineStr">
        <is>
          <t>Dec. 31, 2020CNY (¥)shares</t>
        </is>
      </c>
      <c r="E2" s="2" t="inlineStr">
        <is>
          <t>Dec. 31, 2019CNY (¥)shares</t>
        </is>
      </c>
      <c r="F2" s="2" t="inlineStr">
        <is>
          <t>Dec. 31, 2018CNY (¥)</t>
        </is>
      </c>
      <c r="G2" s="2" t="inlineStr">
        <is>
          <t>Dec. 31, 2020CNY (¥)</t>
        </is>
      </c>
    </row>
    <row r="3">
      <c r="A3" s="3" t="inlineStr">
        <is>
          <t>Share-based Compensation Arrangement by Share-based Payment Award [Line Items]</t>
        </is>
      </c>
    </row>
    <row r="4">
      <c r="A4" s="4" t="inlineStr">
        <is>
          <t>Number of ordinary shares reserved</t>
        </is>
      </c>
      <c r="B4" s="5" t="n">
        <v>19684555</v>
      </c>
    </row>
    <row r="5">
      <c r="A5" s="4" t="inlineStr">
        <is>
          <t>Contractual term</t>
        </is>
      </c>
      <c r="B5" s="4" t="inlineStr">
        <is>
          <t>10 years</t>
        </is>
      </c>
    </row>
    <row r="6">
      <c r="A6" s="4" t="inlineStr">
        <is>
          <t>Share-based compensation expenses</t>
        </is>
      </c>
      <c r="C6" s="6" t="n">
        <v>12244</v>
      </c>
      <c r="D6" s="7" t="n">
        <v>79891</v>
      </c>
      <c r="E6" s="7" t="n">
        <v>270541</v>
      </c>
    </row>
    <row r="7">
      <c r="A7" s="4" t="inlineStr">
        <is>
          <t>Exercise of options</t>
        </is>
      </c>
      <c r="C7" s="5" t="n">
        <v>0</v>
      </c>
      <c r="D7" s="5" t="n">
        <v>0</v>
      </c>
      <c r="E7" s="5" t="n">
        <v>0</v>
      </c>
    </row>
    <row r="8">
      <c r="A8" s="4" t="inlineStr">
        <is>
          <t>Fair value of share options vested</t>
        </is>
      </c>
      <c r="C8" s="6" t="n">
        <v>7290</v>
      </c>
      <c r="D8" s="7" t="n">
        <v>49835</v>
      </c>
      <c r="E8" s="7" t="n">
        <v>0</v>
      </c>
      <c r="F8" s="7" t="n">
        <v>0</v>
      </c>
    </row>
    <row r="9">
      <c r="A9" s="4" t="inlineStr">
        <is>
          <t>Unrecognized share-based compensation expense</t>
        </is>
      </c>
      <c r="C9" s="6" t="n">
        <v>6884</v>
      </c>
      <c r="G9" s="7" t="n">
        <v>44915</v>
      </c>
    </row>
    <row r="10">
      <c r="A10" s="4" t="inlineStr">
        <is>
          <t>Weighted-average vesting period</t>
        </is>
      </c>
      <c r="C10" s="4" t="inlineStr">
        <is>
          <t>2 years 6 months 22 days</t>
        </is>
      </c>
      <c r="D10" s="4" t="inlineStr">
        <is>
          <t>2 years 6 months 22 days</t>
        </is>
      </c>
    </row>
    <row r="11">
      <c r="A11" s="4" t="inlineStr">
        <is>
          <t>Performance condition awards</t>
        </is>
      </c>
    </row>
    <row r="12">
      <c r="A12" s="3" t="inlineStr">
        <is>
          <t>Share-based Compensation Arrangement by Share-based Payment Award [Line Items]</t>
        </is>
      </c>
    </row>
    <row r="13">
      <c r="A13" s="4" t="inlineStr">
        <is>
          <t>Share-based compensation expenses | ¥</t>
        </is>
      </c>
      <c r="D13" s="7" t="n">
        <v>73378</v>
      </c>
    </row>
  </sheetData>
  <mergeCells count="2">
    <mergeCell ref="A1:A2"/>
    <mergeCell ref="C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 BASED PAYMENTS, option activities (Details) - USD ($) $ / shares in Units, $ in Thousands</t>
        </is>
      </c>
      <c r="B1" s="2" t="inlineStr">
        <is>
          <t>12 Months Ended</t>
        </is>
      </c>
    </row>
    <row r="2">
      <c r="B2" s="2" t="inlineStr">
        <is>
          <t>Dec. 31, 2020</t>
        </is>
      </c>
      <c r="C2" s="2" t="inlineStr">
        <is>
          <t>Dec. 31, 2019</t>
        </is>
      </c>
    </row>
    <row r="3">
      <c r="A3" s="3" t="inlineStr">
        <is>
          <t>Number of options</t>
        </is>
      </c>
    </row>
    <row r="4">
      <c r="A4" s="4" t="inlineStr">
        <is>
          <t>Number of options, Outstanding, Beginning balance</t>
        </is>
      </c>
      <c r="B4" s="5" t="n">
        <v>4882343</v>
      </c>
    </row>
    <row r="5">
      <c r="A5" s="4" t="inlineStr">
        <is>
          <t>Number of options, Granted</t>
        </is>
      </c>
      <c r="B5" s="5" t="n">
        <v>9763248</v>
      </c>
    </row>
    <row r="6">
      <c r="A6" s="4" t="inlineStr">
        <is>
          <t>Number of options, Forfeited</t>
        </is>
      </c>
      <c r="B6" s="5" t="n">
        <v>-480623</v>
      </c>
    </row>
    <row r="7">
      <c r="A7" s="4" t="inlineStr">
        <is>
          <t>Number of options, Exercised</t>
        </is>
      </c>
      <c r="B7" s="5" t="n">
        <v>0</v>
      </c>
      <c r="C7" s="5" t="n">
        <v>0</v>
      </c>
    </row>
    <row r="8">
      <c r="A8" s="4" t="inlineStr">
        <is>
          <t>Number of options, Outstanding, Ending balance</t>
        </is>
      </c>
      <c r="B8" s="5" t="n">
        <v>14164968</v>
      </c>
      <c r="C8" s="5" t="n">
        <v>4882343</v>
      </c>
    </row>
    <row r="9">
      <c r="A9" s="4" t="inlineStr">
        <is>
          <t>Number of options, Vested and expected to vest</t>
        </is>
      </c>
      <c r="B9" s="5" t="n">
        <v>14164968</v>
      </c>
    </row>
    <row r="10">
      <c r="A10" s="4" t="inlineStr">
        <is>
          <t>Number of options, Exercisable</t>
        </is>
      </c>
      <c r="B10" s="5" t="n">
        <v>3200000</v>
      </c>
    </row>
    <row r="11">
      <c r="A11" s="3" t="inlineStr">
        <is>
          <t>Weighted average exercise price</t>
        </is>
      </c>
    </row>
    <row r="12">
      <c r="A12" s="4" t="inlineStr">
        <is>
          <t>Weighted average exercise price, Outstanding, Beginning balance</t>
        </is>
      </c>
      <c r="B12" s="12" t="n">
        <v>0.5</v>
      </c>
    </row>
    <row r="13">
      <c r="A13" s="4" t="inlineStr">
        <is>
          <t>Weighted average exercise price, Granted</t>
        </is>
      </c>
      <c r="B13" s="13" t="n">
        <v>1.09</v>
      </c>
    </row>
    <row r="14">
      <c r="A14" s="4" t="inlineStr">
        <is>
          <t>Weighted average exercise price, Forfeited</t>
        </is>
      </c>
      <c r="B14" s="13" t="n">
        <v>1.37</v>
      </c>
    </row>
    <row r="15">
      <c r="A15" s="4" t="inlineStr">
        <is>
          <t>Weighted average exercise price, Outstanding, Ending balance</t>
        </is>
      </c>
      <c r="B15" s="13" t="n">
        <v>0.88</v>
      </c>
      <c r="C15" s="12" t="n">
        <v>0.5</v>
      </c>
    </row>
    <row r="16">
      <c r="A16" s="4" t="inlineStr">
        <is>
          <t>Weighted average exercise price,Vested and expected</t>
        </is>
      </c>
      <c r="B16" s="13" t="n">
        <v>0.88</v>
      </c>
    </row>
    <row r="17">
      <c r="A17" s="4" t="inlineStr">
        <is>
          <t>Weighted average exercise price, Exercisable</t>
        </is>
      </c>
      <c r="B17" s="13" t="n">
        <v>0.05</v>
      </c>
    </row>
    <row r="18">
      <c r="A18" s="3" t="inlineStr">
        <is>
          <t>Weightedaverage grantdate fair value</t>
        </is>
      </c>
    </row>
    <row r="19">
      <c r="A19" s="4" t="inlineStr">
        <is>
          <t>Weightedaverage grantdate fair value, Outstanding, Beginning balance</t>
        </is>
      </c>
      <c r="B19" s="13" t="n">
        <v>0.65</v>
      </c>
    </row>
    <row r="20">
      <c r="A20" s="4" t="inlineStr">
        <is>
          <t>Weightedaverage grantdate fair value, Granted</t>
        </is>
      </c>
      <c r="B20" s="13" t="n">
        <v>1.58</v>
      </c>
    </row>
    <row r="21">
      <c r="A21" s="4" t="inlineStr">
        <is>
          <t>Weightedaverage grantdate fair value, Forfeited</t>
        </is>
      </c>
      <c r="B21" s="13" t="n">
        <v>1.04</v>
      </c>
    </row>
    <row r="22">
      <c r="A22" s="4" t="inlineStr">
        <is>
          <t>Weightedaverage grantdate fair value, Outstanding, Ending balance</t>
        </is>
      </c>
      <c r="B22" s="13" t="n">
        <v>1.28</v>
      </c>
      <c r="C22" s="9" t="n">
        <v>0.65</v>
      </c>
    </row>
    <row r="23">
      <c r="A23" s="4" t="inlineStr">
        <is>
          <t>Weightedaverage grantdate fair value, Vested and expected</t>
        </is>
      </c>
      <c r="B23" s="13" t="n">
        <v>1.28</v>
      </c>
    </row>
    <row r="24">
      <c r="A24" s="4" t="inlineStr">
        <is>
          <t>Weightedaverage grantdate fair value, Exercisable</t>
        </is>
      </c>
      <c r="B24" s="9" t="n">
        <v>2.28</v>
      </c>
    </row>
    <row r="25">
      <c r="A25" s="3" t="inlineStr">
        <is>
          <t>Weighted average remaining contractual term and aggregate intrinsic value</t>
        </is>
      </c>
    </row>
    <row r="26">
      <c r="A26" s="4" t="inlineStr">
        <is>
          <t>Weighted average remaining contractual term (Years)</t>
        </is>
      </c>
      <c r="B26" s="4" t="inlineStr">
        <is>
          <t>8 years 11 months 5 days</t>
        </is>
      </c>
      <c r="C26" s="4" t="inlineStr">
        <is>
          <t>9 years 1 month 24 days</t>
        </is>
      </c>
    </row>
    <row r="27">
      <c r="A27" s="4" t="inlineStr">
        <is>
          <t>Weighted average remaining contractual term granted (Years)</t>
        </is>
      </c>
      <c r="B27" s="4" t="inlineStr">
        <is>
          <t>9 years 3 months 29 days</t>
        </is>
      </c>
    </row>
    <row r="28">
      <c r="A28" s="4" t="inlineStr">
        <is>
          <t>Weighted average remaining contractual term vested and expected (Years)</t>
        </is>
      </c>
      <c r="B28" s="4" t="inlineStr">
        <is>
          <t>8 years 11 months 5 days</t>
        </is>
      </c>
    </row>
    <row r="29">
      <c r="A29" s="4" t="inlineStr">
        <is>
          <t>Weighted average remaining contractual term Exercisable (Years)</t>
        </is>
      </c>
      <c r="B29" s="4" t="inlineStr">
        <is>
          <t>9 years 8 months 9 days</t>
        </is>
      </c>
    </row>
    <row r="30">
      <c r="A30" s="4" t="inlineStr">
        <is>
          <t>Aggregate intrinsic value, Outstanding, Beginning balance</t>
        </is>
      </c>
      <c r="B30" s="6" t="n">
        <v>6990</v>
      </c>
    </row>
    <row r="31">
      <c r="A31" s="4" t="inlineStr">
        <is>
          <t>Aggregate intrinsic value, Outstanding, Ending balance</t>
        </is>
      </c>
      <c r="B31" s="5" t="n">
        <v>38899</v>
      </c>
      <c r="C31" s="6" t="n">
        <v>6990</v>
      </c>
    </row>
    <row r="32">
      <c r="A32" s="4" t="inlineStr">
        <is>
          <t>Aggregate intrinsic value, Vested and Expected</t>
        </is>
      </c>
      <c r="B32" s="5" t="n">
        <v>38899</v>
      </c>
    </row>
    <row r="33">
      <c r="A33" s="4" t="inlineStr">
        <is>
          <t>Aggregate intrinsic value, Exercisable</t>
        </is>
      </c>
      <c r="B33" s="6" t="n">
        <v>1143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24" customWidth="1" min="2" max="2"/>
    <col width="24" customWidth="1" min="3" max="3"/>
  </cols>
  <sheetData>
    <row r="1">
      <c r="A1" s="1" t="inlineStr">
        <is>
          <t>SHARE BASED PAYMENTS, fair value of options (Details)</t>
        </is>
      </c>
      <c r="B1" s="2" t="inlineStr">
        <is>
          <t>12 Months Ended</t>
        </is>
      </c>
    </row>
    <row r="2">
      <c r="B2" s="2" t="inlineStr">
        <is>
          <t>Dec. 31, 2020$ / shares</t>
        </is>
      </c>
      <c r="C2" s="2" t="inlineStr">
        <is>
          <t>Dec. 31, 2019$ / shares</t>
        </is>
      </c>
    </row>
    <row r="3">
      <c r="A3" s="3" t="inlineStr">
        <is>
          <t>The assumptions used to estimate the fair value of the options granted</t>
        </is>
      </c>
    </row>
    <row r="4">
      <c r="A4" s="4" t="inlineStr">
        <is>
          <t>Riskfree rate, Minimum</t>
        </is>
      </c>
      <c r="B4" s="4" t="inlineStr">
        <is>
          <t>0.69%</t>
        </is>
      </c>
      <c r="C4" s="4" t="inlineStr">
        <is>
          <t>1.92%</t>
        </is>
      </c>
    </row>
    <row r="5">
      <c r="A5" s="4" t="inlineStr">
        <is>
          <t>Riskfree rate, Maximum</t>
        </is>
      </c>
      <c r="B5" s="4" t="inlineStr">
        <is>
          <t>0.84%</t>
        </is>
      </c>
      <c r="C5" s="4" t="inlineStr">
        <is>
          <t>2.69%</t>
        </is>
      </c>
    </row>
    <row r="6">
      <c r="A6" s="4" t="inlineStr">
        <is>
          <t>Expected volatility range, Minimum</t>
        </is>
      </c>
      <c r="B6" s="4" t="inlineStr">
        <is>
          <t>50.87%</t>
        </is>
      </c>
      <c r="C6" s="4" t="inlineStr">
        <is>
          <t>48.00%</t>
        </is>
      </c>
    </row>
    <row r="7">
      <c r="A7" s="4" t="inlineStr">
        <is>
          <t>Expected volatility range, Maximum</t>
        </is>
      </c>
      <c r="B7" s="4" t="inlineStr">
        <is>
          <t>51.22%</t>
        </is>
      </c>
      <c r="C7" s="4" t="inlineStr">
        <is>
          <t>48.10%</t>
        </is>
      </c>
    </row>
    <row r="8">
      <c r="A8" s="4" t="inlineStr">
        <is>
          <t>Exercise multiple</t>
        </is>
      </c>
      <c r="C8" s="14" t="n">
        <v>2.2</v>
      </c>
    </row>
    <row r="9">
      <c r="A9" s="4" t="inlineStr">
        <is>
          <t>Minimum</t>
        </is>
      </c>
    </row>
    <row r="10">
      <c r="A10" s="3" t="inlineStr">
        <is>
          <t>The assumptions used to estimate the fair value of the options granted</t>
        </is>
      </c>
    </row>
    <row r="11">
      <c r="A11" s="4" t="inlineStr">
        <is>
          <t>Fair value per ordinary share as at valuation date</t>
        </is>
      </c>
      <c r="B11" s="9" t="n">
        <v>1.3</v>
      </c>
      <c r="C11" s="9" t="n">
        <v>0.73</v>
      </c>
    </row>
    <row r="12">
      <c r="A12" s="4" t="inlineStr">
        <is>
          <t>Exercise multiple</t>
        </is>
      </c>
      <c r="B12" s="14" t="n">
        <v>2.2</v>
      </c>
    </row>
    <row r="13">
      <c r="A13" s="4" t="inlineStr">
        <is>
          <t>Maximum</t>
        </is>
      </c>
    </row>
    <row r="14">
      <c r="A14" s="3" t="inlineStr">
        <is>
          <t>The assumptions used to estimate the fair value of the options granted</t>
        </is>
      </c>
    </row>
    <row r="15">
      <c r="A15" s="4" t="inlineStr">
        <is>
          <t>Fair value per ordinary share as at valuation date</t>
        </is>
      </c>
      <c r="B15" s="9" t="n">
        <v>5.55</v>
      </c>
      <c r="C15" s="9" t="n">
        <v>1.93</v>
      </c>
    </row>
    <row r="16">
      <c r="A16" s="4" t="inlineStr">
        <is>
          <t>Exercise multiple</t>
        </is>
      </c>
      <c r="B16" s="14" t="n">
        <v>2.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s>
  <sheetData>
    <row r="1">
      <c r="A1" s="1" t="inlineStr">
        <is>
          <t>SHARE BASED PAYMENTS, other share based compensation (Details) ¥ / shares in Units, ¥ in Thousands, $ in Thousands</t>
        </is>
      </c>
      <c r="B1" s="2" t="inlineStr">
        <is>
          <t>1 Months Ended</t>
        </is>
      </c>
      <c r="C1" s="2" t="inlineStr">
        <is>
          <t>12 Months Ended</t>
        </is>
      </c>
    </row>
    <row r="2">
      <c r="B2" s="2" t="inlineStr">
        <is>
          <t>Jan. 31, 2019CNY (¥)¥ / sharesshares</t>
        </is>
      </c>
      <c r="C2" s="2" t="inlineStr">
        <is>
          <t>Dec. 31, 2020USD ($)</t>
        </is>
      </c>
      <c r="D2" s="2" t="inlineStr">
        <is>
          <t>Dec. 31, 2020CNY (¥)</t>
        </is>
      </c>
      <c r="E2" s="2" t="inlineStr">
        <is>
          <t>Dec. 31, 2019CNY (¥)</t>
        </is>
      </c>
    </row>
    <row r="3">
      <c r="A3" s="3" t="inlineStr">
        <is>
          <t>Share-based Compensation Arrangement by Share-based Payment Award [Line Items]</t>
        </is>
      </c>
    </row>
    <row r="4">
      <c r="A4" s="4" t="inlineStr">
        <is>
          <t>Share-based compensation expense</t>
        </is>
      </c>
      <c r="C4" s="6" t="n">
        <v>12244</v>
      </c>
      <c r="D4" s="7" t="n">
        <v>79891</v>
      </c>
      <c r="E4" s="7" t="n">
        <v>270541</v>
      </c>
    </row>
    <row r="5">
      <c r="A5" s="4" t="inlineStr">
        <is>
          <t>Cost of revenue</t>
        </is>
      </c>
    </row>
    <row r="6">
      <c r="A6" s="3" t="inlineStr">
        <is>
          <t>Share-based Compensation Arrangement by Share-based Payment Award [Line Items]</t>
        </is>
      </c>
    </row>
    <row r="7">
      <c r="A7" s="4" t="inlineStr">
        <is>
          <t>Share-based compensation expense</t>
        </is>
      </c>
      <c r="C7" s="5" t="n">
        <v>291</v>
      </c>
      <c r="D7" s="5" t="n">
        <v>1897</v>
      </c>
    </row>
    <row r="8">
      <c r="A8" s="4" t="inlineStr">
        <is>
          <t>Research and development expenses</t>
        </is>
      </c>
    </row>
    <row r="9">
      <c r="A9" s="3" t="inlineStr">
        <is>
          <t>Share-based Compensation Arrangement by Share-based Payment Award [Line Items]</t>
        </is>
      </c>
    </row>
    <row r="10">
      <c r="A10" s="4" t="inlineStr">
        <is>
          <t>Share-based compensation expense</t>
        </is>
      </c>
      <c r="C10" s="5" t="n">
        <v>2988</v>
      </c>
      <c r="D10" s="5" t="n">
        <v>19499</v>
      </c>
      <c r="E10" s="5" t="n">
        <v>76301</v>
      </c>
    </row>
    <row r="11">
      <c r="A11" s="4" t="inlineStr">
        <is>
          <t>Sales and marketing expenses</t>
        </is>
      </c>
    </row>
    <row r="12">
      <c r="A12" s="3" t="inlineStr">
        <is>
          <t>Share-based Compensation Arrangement by Share-based Payment Award [Line Items]</t>
        </is>
      </c>
    </row>
    <row r="13">
      <c r="A13" s="4" t="inlineStr">
        <is>
          <t>Share-based compensation expense</t>
        </is>
      </c>
      <c r="C13" s="5" t="n">
        <v>438</v>
      </c>
      <c r="D13" s="5" t="n">
        <v>2858</v>
      </c>
      <c r="E13" s="5" t="n">
        <v>25892</v>
      </c>
    </row>
    <row r="14">
      <c r="A14" s="4" t="inlineStr">
        <is>
          <t>General and administrative expenses</t>
        </is>
      </c>
    </row>
    <row r="15">
      <c r="A15" s="3" t="inlineStr">
        <is>
          <t>Share-based Compensation Arrangement by Share-based Payment Award [Line Items]</t>
        </is>
      </c>
    </row>
    <row r="16">
      <c r="A16" s="4" t="inlineStr">
        <is>
          <t>Share-based compensation expense</t>
        </is>
      </c>
      <c r="C16" s="6" t="n">
        <v>8527</v>
      </c>
      <c r="D16" s="7" t="n">
        <v>55637</v>
      </c>
      <c r="E16" s="5" t="n">
        <v>168348</v>
      </c>
    </row>
    <row r="17">
      <c r="A17" s="4" t="inlineStr">
        <is>
          <t>Award for past services</t>
        </is>
      </c>
    </row>
    <row r="18">
      <c r="A18" s="3" t="inlineStr">
        <is>
          <t>Share-based Compensation Arrangement by Share-based Payment Award [Line Items]</t>
        </is>
      </c>
    </row>
    <row r="19">
      <c r="A19" s="4" t="inlineStr">
        <is>
          <t>Number of ordinary shares vested and issued | shares</t>
        </is>
      </c>
      <c r="B19" s="5" t="n">
        <v>55053763</v>
      </c>
    </row>
    <row r="20">
      <c r="A20" s="4" t="inlineStr">
        <is>
          <t>Proceeds received from issuance of shares for share-based awards</t>
        </is>
      </c>
      <c r="B20" s="7" t="n">
        <v>3441</v>
      </c>
    </row>
    <row r="21">
      <c r="A21" s="4" t="inlineStr">
        <is>
          <t>Share-based compensation expense</t>
        </is>
      </c>
      <c r="E21" s="7" t="n">
        <v>270541</v>
      </c>
    </row>
    <row r="22">
      <c r="A22" s="4" t="inlineStr">
        <is>
          <t>Award for past services | Tianjin Hongen</t>
        </is>
      </c>
    </row>
    <row r="23">
      <c r="A23" s="3" t="inlineStr">
        <is>
          <t>Share-based Compensation Arrangement by Share-based Payment Award [Line Items]</t>
        </is>
      </c>
    </row>
    <row r="24">
      <c r="A24" s="4" t="inlineStr">
        <is>
          <t>Fair value per ordinary share as at valuation date | ¥ / shares</t>
        </is>
      </c>
      <c r="B24" s="10" t="n">
        <v>4.98</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LOSS PER SHARE (Details) ¥ / shares in Units, $ / shares in Units, ¥ in Thousands, $ in Thousands</t>
        </is>
      </c>
      <c r="B1" s="2" t="inlineStr">
        <is>
          <t>12 Months Ended</t>
        </is>
      </c>
    </row>
    <row r="2">
      <c r="B2" s="2" t="inlineStr">
        <is>
          <t>Dec. 31, 2020USD ($)$ / sharesshares</t>
        </is>
      </c>
      <c r="C2" s="2" t="inlineStr">
        <is>
          <t>Dec. 31, 2020CNY (¥)¥ / sharesshares</t>
        </is>
      </c>
      <c r="D2" s="2" t="inlineStr">
        <is>
          <t>Dec. 31, 2019CNY (¥)¥ / sharesshares</t>
        </is>
      </c>
      <c r="E2" s="2" t="inlineStr">
        <is>
          <t>Dec. 31, 2018CNY (¥)¥ / sharesshares</t>
        </is>
      </c>
    </row>
    <row r="3">
      <c r="A3" s="3" t="inlineStr">
        <is>
          <t>Numerator:</t>
        </is>
      </c>
    </row>
    <row r="4">
      <c r="A4" s="4" t="inlineStr">
        <is>
          <t>Net loss</t>
        </is>
      </c>
      <c r="B4" s="6" t="n">
        <v>-5742</v>
      </c>
      <c r="C4" s="7" t="n">
        <v>-37476</v>
      </c>
      <c r="D4" s="7" t="n">
        <v>-275597</v>
      </c>
      <c r="E4" s="7" t="n">
        <v>-17604</v>
      </c>
    </row>
    <row r="5">
      <c r="A5" s="4" t="inlineStr">
        <is>
          <t>Accretion to redemption value of contingently redeemable ordinary shares</t>
        </is>
      </c>
      <c r="B5" s="5" t="n">
        <v>-1654</v>
      </c>
      <c r="C5" s="5" t="n">
        <v>-10792</v>
      </c>
      <c r="D5" s="5" t="n">
        <v>-821</v>
      </c>
    </row>
    <row r="6">
      <c r="A6" s="4" t="inlineStr">
        <is>
          <t>Net loss attributable to ordinary shareholders-basic and diluted</t>
        </is>
      </c>
      <c r="B6" s="6" t="n">
        <v>-7396</v>
      </c>
      <c r="C6" s="7" t="n">
        <v>-48268</v>
      </c>
      <c r="D6" s="7" t="n">
        <v>-276418</v>
      </c>
      <c r="E6" s="7" t="n">
        <v>-17604</v>
      </c>
    </row>
    <row r="7">
      <c r="A7" s="3" t="inlineStr">
        <is>
          <t>Denominator:</t>
        </is>
      </c>
    </row>
    <row r="8">
      <c r="A8" s="4" t="inlineStr">
        <is>
          <t>Weighted average number of shares outstanding-basic and diluted</t>
        </is>
      </c>
      <c r="B8" s="5" t="n">
        <v>226339320</v>
      </c>
      <c r="C8" s="5" t="n">
        <v>226339320</v>
      </c>
      <c r="D8" s="5" t="n">
        <v>181427603</v>
      </c>
      <c r="E8" s="5" t="n">
        <v>160000000</v>
      </c>
    </row>
    <row r="9">
      <c r="A9" s="4" t="inlineStr">
        <is>
          <t>Basic and diluted loss per share | (per share)</t>
        </is>
      </c>
      <c r="B9" s="9" t="n">
        <v>-0.03</v>
      </c>
      <c r="C9" s="10" t="n">
        <v>-0.21</v>
      </c>
      <c r="D9" s="10" t="n">
        <v>-1.52</v>
      </c>
      <c r="E9" s="10" t="n">
        <v>-0.11</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RGANIZATION, CONSOLIDATION AND PRINCIPAL ACTIVITIES</t>
        </is>
      </c>
      <c r="B1" s="2" t="inlineStr">
        <is>
          <t>12 Months Ended</t>
        </is>
      </c>
    </row>
    <row r="2">
      <c r="B2" s="2" t="inlineStr">
        <is>
          <t>Dec. 31, 2020</t>
        </is>
      </c>
    </row>
    <row r="3">
      <c r="A3" s="3" t="inlineStr">
        <is>
          <t>ORGANIZATION, CONSOLIDATION AND PRINCIPAL ACTIVITIES</t>
        </is>
      </c>
    </row>
    <row r="4">
      <c r="A4" s="4" t="inlineStr">
        <is>
          <t>ORGANIZATION, CONSOLIDATION AND PRINCIPAL ACTIVITIES</t>
        </is>
      </c>
      <c r="B4" s="4" t="inlineStr">
        <is>
          <t>1. ORGANIZATION, CONSOLIDATION AND PRINCIPAL ACTIVITIES
iHuman Inc. (the “Company”) is an exempted company incorporated in the Cayman Islands in September 2019. The Company, its subsidiaries, variable interest entity (“VIE”), and subsidiaries of the VIE are hereinafter collectively referred to as the “Group”. The Group is principally engaged in offering an integrated suite of innovative childhood edutainment services and products to individual users and education organizations. The Group generates its revenue from its interactive and self‑directed online learning services and from learning materials and devices (the “Product Business”) in the childhood education market in the People’s Republic of China (the “PRC”).
Restructuring
The Group underwent a series of restructurings in 2019 and 2020 to reorganize the Product Business into the Group (the “Onshore Restructuring”) and to establish the Company as the parent company and Tianjin Hongen Perfect Future Education Technology Co., Ltd. (“Tianjin Hongen”, or the “VIE”) as the VIE of the Company (the “Offshore Restructuring”). The Onshore Restructuring and Offshore Restructuring are hereinafter collectively referred to as the “Restructuring”.
Onshore Restructuring
Tianjin Hongen was established to carry out the Group’s online learning services and commenced operations in March 2016. Prior to the Onshore Restructuring, the operation of the Product Business was carried out by Hongen Education &amp; Technology Co., Ltd. and certain of its subsidiaries (collectively, “Hongen Education”). In November 2019, Tianjin Hongen, through its wholly-owned subsidiary, Beijing Jinhongen Education Technology Co., Ltd. (“Beijing Jinhongen”), acquired certain operating assets and liabilities relating to the Product Business for a cash consideration of RMB66,000 from Hongen Education, which was fully paid in 2020.
Upon the completion of the Onshore Restructuring, Tianjin Hongen succeeded all of the Product Business of Hongen Education. As Tianjin Hongen and Hongen Education were under common control of Mr. Michael Yufeng Chi (the “Controlling Shareholder”) through an act-in-concert agreement with his brother, Mr. Hanfeng Chi, for all the periods presented, the Onshore Restructuring was accounted for in a manner similar to a pooling of interest with acquired assets and liabilities recognized at their historical amount in the consolidated financial statements. Accordingly, the Company retrospectively adjusted its consolidated financial statements to include the related assets, liabilities and operations for the years ended December 31, 2008 and 2009. The difference between the cash consideration and the net book value of acquired net assets has been accounted for as a distribution to Hongen Education in the consolidated statements of changes in shareholders’ equity (deficit).
Offshore Restructuring
In September 2019, the Company issued a total of 215,053,763 ordinary shares to the shareholders of Tianjin Hongen as consideration in exchange for their respective equity interests in Tianjin Hongen. In October 2019, the Company incorporated a wholly-owned subsidiary, iHuman Online Limited (“iHuman Online”) in Hong Kong, and in November 2019, the Company incorporated another wholly-owned subsidiary, Hongen Perfect Future (Tianjin) Investment Co., Ltd. (“Hongen Investment”, or the “WFOE”) in the PRC. In June 2020, the Company, Hongen Investment, Tianjin Hongen and its registered shareholders entered into a series of contractual agreements (the “Contractual Agreements”) pursuant to which the Company became the primary beneficiary of Tianjin Hongen.
As the Company and Tianjin Hongen were under common control of the Controlling Shareholder, the Offshore Restructuring was also accounted for in a manner similar to a pooling of interest as if the corporate structure of the Company had been in existence since the beginning of the periods presented. Furthermore, the ordinary shares of the Company were recorded at their original issue price, and have been retrospectively presented to reflect the historical equity transactions of the Group.
On October 8, 2020, the Company completed its initial public offering (“IPO”) on the New York Stock Exchange (Note 12).
The Company’s principal subsidiaries, VIE and the VIE’s subsidiaries are as follows:
Percentage of
equity interest
Date of
Place of
attributable to
Name
establishment
establishment
the Company
Principal activities
Subsidiaries
iHuman Online
October 2, 2019
HK
100%
Investment holding
Hongen Investment
November 11, 2019
PRC
100%
Management and technical consulting
Variable interest entity:
Tianjin Hongen
March 30, 2016
PRC
Nil
Education services
Subsidiaries of the VIE:
Beijing Hongen Perfect Future Education Technology Co., Ltd.
July 1, 2016
PRC
Nil
Education services
Tianjin Hongen Perfect Technology Development Co., Ltd.
August 26, 2019
PRC
Nil
Education services
Beijing Jinhongen
September 4, 2019
PRC
Nil
Education services and sales of learning materials and devices
To comply with PRC laws and regulations which has certain limitation of foreign control of companies that engage in value‑added telecommunication services and certain other businesses, the Group primarily conducts its business in the PRC through its VIE and the VIE’s subsidiaries. The equity interests of the VIE are legally held by the PRC shareholders (the “Nominee Shareholders”). Despite the lack of technical majority ownership, there exists a parent‑subsidiary relationship between the Company and the VIE through the Company’s effective control of the VIE through the Contractual Agreements. Through the Contractual Agreements, the Nominee Shareholders effectively assigned all of their voting rights underlying their equity interests in the VIE to the WFOE, who immediately assigned the voting rights underlying their equity interests in the VIE to the Company. Therefore, the Company has the power to direct the activities of the VIE that most significantly impact its economic performance. The Company also has the ability and obligation to absorb substantially all of the profits and all the expected losses of the VIE that potentially could be significant to the VIE. Based on the above, the Company consolidates the VIE in accordance with SEC Regulation SX‑3A‑02 and Accounting Standards Codification (“ASC”) 810, Consolidation (“ASC 810”).
The following is a summary of the Contractual Agreements:
Powers of Attorneys
Pursuant to the powers of attorneys executed by the Nominee Shareholders, the Nominee Shareholders agreed to entrust to Hongen Investment an irrevocable proxy to exercise all of their rights as shareholders of Tianjin Hongen, the VIE, and to approve, on behalf of the Nominee Shareholders, all related legal documents pertinent to the exercise of their rights in their capacity as the shareholders of Tianjin Hongen. Hongen Investment is also entitled to transfer or assign its voting rights to any other person or entity at its own discretion and without giving prior notice to the Nominee Shareholders or obtaining their consent. The powers of attorneys remains valid until the exclusive management services and business cooperation agreement expires or terminates.
Exclusive Call Option Agreement
Pursuant to the exclusive call option agreement among Hongen Investment, Tianjin Hongen and its Nominee Shareholders, the Nominee Shareholders irrevocably granted Hongen Investment or its designee(s) an exclusive call option to purchase, when and to the extent permitted under PRC laws, all or part of the equity interests in Tianjin Hongen. Hongen Investment has the sole discretion to decide when to exercise the option, whether in part or full. The exercise price of the call option to purchase all or part of the equity interests in Tianjin Hongen or assets held by Tianjin Hongen will be the minimum amount of consideration permitted under the then-applicable PRC laws. Without the prior consent of Hongen Investment, Tianjin Hongen and its Nominee Shareholders shall not: (i) amend the articles of association, (ii) increase or decrease the registered capital, (iii) sell or otherwise dispose of their assets or beneficial interest, (iv) create or allow any encumbrance on their assets or other beneficial interests, (v) extend any loans to third parties, (vi) enter into any material contracts (except those contracts entered into in the ordinary course of business), (vii) merge with or acquire any other persons or make any investments, or (viii) distribute dividends to their shareholders. The exclusive call option agreement will remain in effect until all the equity interests held by Nominee Shareholders or the assets held by Tianjin Hongen are transferred to Hongen Investment or its designee(s). Hongen Investment may terminate the exclusive call option agreement at its sole discretion, whereas under no circumstances may Tianjin Hongen or its Nominee Shareholders terminate this agreement. Any proceeds received by the Nominee Shareholders from the exercise of the option and distribution of profits or dividends, shall be remitted to Hongen Investment or its designee(s), to the extent permitted under PRC laws.
Exclusive Management Services and Business Cooperation Agreement
Pursuant to the exclusive management services and business cooperation agreement between Hongen Investment, Tianjin Hongen and the Nominee Shareholders, Hongen Investment has the exclusive right to provide technical and consulting services to Tianjin Hongen and its subsidiaries related to the education business, including but not limited to education management consultancy services, permission of intellectual property rights, technical support and business support. Without the prior written consent of Hongen Investment, Tianjin Hongen may not accept any services subject to this exclusive management services and business cooperation agreement from any third party, while Hongen Investment has the right to designate any party to provide such services. In return, Tianjin Hongen agrees to pay a service fee to Hongen Investment. Hongen Investment has the right to unilaterally adjust the service fee. The exclusive management services and business cooperation agreement is effective within the operating period of Tianjin Hongen. Hongen Investment may terminate this agreement unilaterally, whereas under no circumstances can the Tianjin Hongen and the Nominee Shareholders terminate this agreement.
Equity Interest Pledge Agreement
Under the equity interest pledge agreement among Hongen Investment, Tianjin Hongen and its Nominee Shareholders, the Nominee Shareholders have pledged all of their equity interests in Tianjin Hongen to Hongen Investment to guarantee the performance of Tianjin Hongen and their obligations under the Contractual Agreements described above. During the term of the equity interest pledge agreement, Hongen Investment has the right to receive all of Tianjin Hongen’s dividends and profits distributed on the pledged equity. In the event of a breach by Tianjin Hongen or any of its Nominee Shareholders of the contractual obligations under the equity interest pledge agreement, Hongen Investment or its designee(s), as pledgee, will have the right to purchase, auction or sell all or part of the pledged equity interests in Tianjin Hongen and will have priority in receiving the proceeds from such disposal. Tianjin Hongen and its Nominee Shareholders, undertake that, without the prior written consent of Hongen Investment, they will not transfer, create or allow any encumbrance on the pledged equity interests. The equity interest pledge agreement will be valid until Tianjin Hongen and its Nominee Shareholders fulfill all contractual obligations under the Contractual Agreements.
Financial Support Letter
Pursuant to the financial support letter, the Company is obligated and hereby undertakes to provide unlimited financial support to Tianjin Hongen, to the extent permissible under the applicable PRC laws and regulations. The Company agrees to forego the right to seek repayment in the event if Tianjin Hongen is unable to repay such funding.
Resolution of the Company’s board of directors
The Company’s board of directors resolved that the rights under the powers of attorneys and the exclusive call option agreement were assigned to any officer authorized by the Company’s board of directors.
In the opinion of the Company’s legal counsel, (i) the ownership structures of the VIE and WFOE, both currently and immediately after giving effect to the initial public offering (“IPO”), are not in violation of applicable PRC laws and regulations currently in effect; and (ii) the Contractual Agreements are valid, binding and enforceable, and will not result in any violation of applicable PRC laws and regulations currently in effect; (iii) the financial support letter issued by the Company to the VIE, and the resolutions are valid in accordance with the articles of association of the Company.
However, uncertainties in the PRC legal system could cause relevant regulatory authorities to find the current Contractual Agreements and businesses to be in violation of any existing or future PRC laws or regulations and could limit the Company’s ability to enforce its rights under these Contractual Agreements. Furthermore, the Nominee Shareholders of the VIE may have interests that are different from those of the Company, which could potentially increase the risk that they would seek to act contrary to the terms of the Contractual Agreements with the VIE. In addition, if the Nominee Shareholders will not remain the shareholders of the VIE, breach, or cause the VIE to breach, or refuse to renew, the existing Contractual Agreements the Company has with them and the VIE, the Company may not be able to effectively control the VIE and receive economic benefits from it, which may result in deconsolidation of the VIE.
In addition, if the current structure or any of the Contractual Agreements were found to be in violation of any existing or future PRC laws or regulations, the Company may be subject to penalties, including but not be limited to, revocation of business and operating licenses, discontinuing or restricting business operations, restricting the Company’s right to collect revenues, temporary or permanent blocking of the Company’s internet platforms, restructuring of the Company’s operations, imposition of additional conditions or requirements with which the Company may not be able to comply, or other regulatory or enforcement actions against the Company.
As of December 31, 2019 and 2020, there were no pledge or collateralization of the VIE and its subsidiaries’ assets that can only be used to settle their obligations. All liabilities of the VIE and its subsidiaries are without recourse to the Company.
The table set forth the assets and liabilities of the VIE and VIE’s subsidiaries included in the Group’s consolidated balance sheets:
As of December 31,
2019
2020
2020
RMB
RMB
US$
ASSETS
Current assets
Cash and cash equivalents
104,883
247,253
37,893
Accounts receivable, net of allowance of RMB316 and RMB156 (US$24) as of December 31, 2019 and 2020, respectively
20,118
77,965
11,949
Amounts due from related parties
953
5,463
837
Inventories, net
20,665
16,873
2,586
Prepayments and other current assets
16,529
64,587
9,898
Total current assets
163,148
412,141
63,163
Non‑current assets
Property and equipment, net
2,487
6,390
979
Intangible assets, net
103
10,582
1,622
Operating lease right‑of‑use assets
—
6,521
999
Other non‑current assets
2,663
784
121
Total non‑current assets
5,253
24,277
3,721
Total assets
168,401
436,418
66,884
LIABILITIES
Current liabilities
Accounts payable
10,302
19,980
3,062
Amounts due to related parties
69,431
485
74
Deferred revenue and customer advances
71,831
268,613
41,167
Accrued expenses and other current liabilities
31,200
95,200
14,590
Current operating lease liabilities
—
1,544
237
Total current liabilities
182,764
385,822
59,130
Non‑current liabilities
Non‑current operating lease liabilities
—
5,070
777
Total non‑current liabilities
—
5,070
777
Total liabilities
182,764
390,892
59,907
Commitments and contingencies
The VIE and VIE’s subsidiaries’ net liability balance was RMB14,363 as of December 31, 2019, and net asset balance was RMB45,526 (US$6,977) as of December 31, 2020.
The table sets forth the results of operations of the VIE and VIE’s subsidiaries included in the Group’s consolidated statements of comprehensive loss for years ended December 31, 2018, 2019 and 2020, respectively:
For the year ended December 31,
2018
2019
2020
2020
RMB
RMB
RMB
US$
Revenue
131,867
218,656
531,915
81,520
Net loss
(17,604)
(275,511)
(23,486)
(3,599)
The table sets forth the cash flows of the VIE and VIE’s subsidiaries included in the Group’s consolidated statements of cash flows for the years ended December 31, 2018, 2019 and 2020, respectively:
For the year ended December 31,
2018
2019
2020
2020
RMB
RMB
RMB
US$
Net cash (used in) provided by operating activities
(4,504)
42,627
218,765
33,527
Net cash used in investing activities
(529)
(2,391)
(15,622)
(2,394)
Net cash provided by (used in) financing activities
10,314
58,523
(60,773)
(9,314)
Net increase in cash and cash equivalents
5,281
98,759
142,370
21,819
Impact of COVID-19
During the year ended December 31, 2020, the Group’s operations has been affected by the COVID-19 pandemic. The sales of learning materials and devices has been negatively impacted by the COVID-19 outbreak, as education organizations, which are the major customers of the Group's learning materials and devices, have undergone temporary closure in early 2020. The Group has considered the impact and provided additional credit losses for accounts receivable and reserves for inventories.
There are still uncertainties of COVID-19’s future impact, and the extent of the impact will depend on a number of factors, including the duration and severity of COVID-19, the development and progress of distribution of COVID-19 vaccine and other medical treatment, the potential change in customer behavior, the actions taken by government authorities, particularly to contain the outbreak, stimulate the economy to improve business condition, almost all of which are beyond the Company’s control. As a result, certain of the Company’s estimates and assumptions, including the allowance for credit losses, the valuation of inventories and long-lived assets subject to impairment assessments, require significant judgments and carry a higher degree of variabilities and volatilities that could result in material changes to the Group’s current estimates in future period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1" customWidth="1" min="7" max="7"/>
    <col width="21" customWidth="1" min="8" max="8"/>
    <col width="14" customWidth="1" min="9" max="9"/>
  </cols>
  <sheetData>
    <row r="1">
      <c r="A1" s="1" t="inlineStr">
        <is>
          <t>RELATED PARTY TRANSACTIONS (Details) ¥ in Thousands, $ in Thousands</t>
        </is>
      </c>
      <c r="B1" s="2" t="inlineStr">
        <is>
          <t>1 Months Ended</t>
        </is>
      </c>
      <c r="D1" s="2" t="inlineStr">
        <is>
          <t>12 Months Ended</t>
        </is>
      </c>
    </row>
    <row r="2">
      <c r="B2" s="2" t="inlineStr">
        <is>
          <t>Oct. 31, 2020USD ($)</t>
        </is>
      </c>
      <c r="C2" s="2" t="inlineStr">
        <is>
          <t>Oct. 31, 2020CNY (¥)</t>
        </is>
      </c>
      <c r="D2" s="2" t="inlineStr">
        <is>
          <t>Dec. 31, 2020USD ($)</t>
        </is>
      </c>
      <c r="E2" s="2" t="inlineStr">
        <is>
          <t>Dec. 31, 2020CNY (¥)</t>
        </is>
      </c>
      <c r="F2" s="2" t="inlineStr">
        <is>
          <t>Dec. 31, 2019CNY (¥)</t>
        </is>
      </c>
      <c r="G2" s="2" t="inlineStr">
        <is>
          <t>Dec. 31, 2018CNY (¥)</t>
        </is>
      </c>
      <c r="H2" s="2" t="inlineStr">
        <is>
          <t>Dec. 31, 2020CNY (¥)</t>
        </is>
      </c>
      <c r="I2" s="2" t="inlineStr">
        <is>
          <t>Jan. 31, 2018</t>
        </is>
      </c>
    </row>
    <row r="3">
      <c r="A3" s="3" t="inlineStr">
        <is>
          <t>Related Party Transaction [Line Items]</t>
        </is>
      </c>
    </row>
    <row r="4">
      <c r="A4" s="4" t="inlineStr">
        <is>
          <t>Assets transferred to related parties</t>
        </is>
      </c>
      <c r="D4" s="6" t="n">
        <v>1288</v>
      </c>
      <c r="E4" s="7" t="n">
        <v>8405</v>
      </c>
    </row>
    <row r="5">
      <c r="A5" s="4" t="inlineStr">
        <is>
          <t>Proceeds from loans from related parties</t>
        </is>
      </c>
      <c r="F5" s="7" t="n">
        <v>2000</v>
      </c>
      <c r="G5" s="7" t="n">
        <v>34700</v>
      </c>
    </row>
    <row r="6">
      <c r="A6" s="4" t="inlineStr">
        <is>
          <t>Repayments of loans from related parties</t>
        </is>
      </c>
      <c r="F6" s="5" t="n">
        <v>63819</v>
      </c>
      <c r="G6" s="5" t="n">
        <v>13500</v>
      </c>
    </row>
    <row r="7">
      <c r="A7" s="4" t="inlineStr">
        <is>
          <t>Amounts due from related parties</t>
        </is>
      </c>
      <c r="D7" s="5" t="n">
        <v>49</v>
      </c>
      <c r="F7" s="5" t="n">
        <v>867</v>
      </c>
      <c r="H7" s="7" t="n">
        <v>322</v>
      </c>
    </row>
    <row r="8">
      <c r="A8" s="4" t="inlineStr">
        <is>
          <t>Amounts due to related parties</t>
        </is>
      </c>
      <c r="D8" s="5" t="n">
        <v>74</v>
      </c>
      <c r="F8" s="5" t="n">
        <v>69431</v>
      </c>
      <c r="H8" s="5" t="n">
        <v>485</v>
      </c>
    </row>
    <row r="9">
      <c r="A9" s="4" t="inlineStr">
        <is>
          <t>Gain loss recognized</t>
        </is>
      </c>
      <c r="C9" s="7" t="n">
        <v>0</v>
      </c>
    </row>
    <row r="10">
      <c r="A10" s="4" t="inlineStr">
        <is>
          <t>Hongen Kindergartens</t>
        </is>
      </c>
    </row>
    <row r="11">
      <c r="A11" s="3" t="inlineStr">
        <is>
          <t>Related Party Transaction [Line Items]</t>
        </is>
      </c>
    </row>
    <row r="12">
      <c r="A12" s="4" t="inlineStr">
        <is>
          <t>Research and development outsourcing services from related parties</t>
        </is>
      </c>
      <c r="D12" s="5" t="n">
        <v>58</v>
      </c>
      <c r="E12" s="5" t="n">
        <v>381</v>
      </c>
    </row>
    <row r="13">
      <c r="A13" s="4" t="inlineStr">
        <is>
          <t>Hongen Kindergartens | Learning materials and devices</t>
        </is>
      </c>
    </row>
    <row r="14">
      <c r="A14" s="3" t="inlineStr">
        <is>
          <t>Related Party Transaction [Line Items]</t>
        </is>
      </c>
    </row>
    <row r="15">
      <c r="A15" s="4" t="inlineStr">
        <is>
          <t>Sales to related parties</t>
        </is>
      </c>
      <c r="D15" s="5" t="n">
        <v>203</v>
      </c>
      <c r="E15" s="5" t="n">
        <v>1326</v>
      </c>
      <c r="F15" s="5" t="n">
        <v>1624</v>
      </c>
      <c r="G15" s="5" t="n">
        <v>726</v>
      </c>
    </row>
    <row r="16">
      <c r="A16" s="4" t="inlineStr">
        <is>
          <t>Perfect World Group</t>
        </is>
      </c>
    </row>
    <row r="17">
      <c r="A17" s="3" t="inlineStr">
        <is>
          <t>Related Party Transaction [Line Items]</t>
        </is>
      </c>
    </row>
    <row r="18">
      <c r="A18" s="4" t="inlineStr">
        <is>
          <t>Rental, administrative and other services from related parties</t>
        </is>
      </c>
      <c r="D18" s="5" t="n">
        <v>237</v>
      </c>
      <c r="E18" s="5" t="n">
        <v>1543</v>
      </c>
      <c r="F18" s="5" t="n">
        <v>2299</v>
      </c>
      <c r="G18" s="5" t="n">
        <v>1273</v>
      </c>
    </row>
    <row r="19">
      <c r="A19" s="4" t="inlineStr">
        <is>
          <t>Assets transferred to related parties</t>
        </is>
      </c>
      <c r="B19" s="6" t="n">
        <v>1288</v>
      </c>
      <c r="C19" s="7" t="n">
        <v>8405</v>
      </c>
      <c r="D19" s="5" t="n">
        <v>1288</v>
      </c>
      <c r="E19" s="5" t="n">
        <v>8405</v>
      </c>
    </row>
    <row r="20">
      <c r="A20" s="4" t="inlineStr">
        <is>
          <t>Amounts due to related parties</t>
        </is>
      </c>
      <c r="D20" s="5" t="n">
        <v>55</v>
      </c>
      <c r="F20" s="5" t="n">
        <v>3248</v>
      </c>
      <c r="H20" s="5" t="n">
        <v>358</v>
      </c>
    </row>
    <row r="21">
      <c r="A21" s="4" t="inlineStr">
        <is>
          <t>Shihezi Happy Forever</t>
        </is>
      </c>
    </row>
    <row r="22">
      <c r="A22" s="3" t="inlineStr">
        <is>
          <t>Related Party Transaction [Line Items]</t>
        </is>
      </c>
    </row>
    <row r="23">
      <c r="A23" s="4" t="inlineStr">
        <is>
          <t>Proceeds from loans from related parties</t>
        </is>
      </c>
      <c r="G23" s="5" t="n">
        <v>24700</v>
      </c>
    </row>
    <row r="24">
      <c r="A24" s="4" t="inlineStr">
        <is>
          <t>Repayments of loans from related parties</t>
        </is>
      </c>
      <c r="F24" s="5" t="n">
        <v>51819</v>
      </c>
      <c r="G24" s="5" t="n">
        <v>13500</v>
      </c>
    </row>
    <row r="25">
      <c r="A25" s="4" t="inlineStr">
        <is>
          <t>Accumulative balance</t>
        </is>
      </c>
      <c r="G25" s="5" t="n">
        <v>51819</v>
      </c>
    </row>
    <row r="26">
      <c r="A26" s="4" t="inlineStr">
        <is>
          <t>Hongen Education</t>
        </is>
      </c>
    </row>
    <row r="27">
      <c r="A27" s="3" t="inlineStr">
        <is>
          <t>Related Party Transaction [Line Items]</t>
        </is>
      </c>
    </row>
    <row r="28">
      <c r="A28" s="4" t="inlineStr">
        <is>
          <t>Amounts due from related parties</t>
        </is>
      </c>
      <c r="D28" s="5" t="n">
        <v>49</v>
      </c>
      <c r="F28" s="5" t="n">
        <v>867</v>
      </c>
      <c r="H28" s="5" t="n">
        <v>322</v>
      </c>
    </row>
    <row r="29">
      <c r="A29" s="4" t="inlineStr">
        <is>
          <t>Amounts due to related parties</t>
        </is>
      </c>
      <c r="D29" s="6" t="n">
        <v>19</v>
      </c>
      <c r="F29" s="5" t="n">
        <v>66183</v>
      </c>
      <c r="H29" s="7" t="n">
        <v>127</v>
      </c>
    </row>
    <row r="30">
      <c r="A30" s="4" t="inlineStr">
        <is>
          <t>Cash consideration</t>
        </is>
      </c>
      <c r="E30" s="7" t="n">
        <v>66000</v>
      </c>
    </row>
    <row r="31">
      <c r="A31" s="4" t="inlineStr">
        <is>
          <t>Two shareholders</t>
        </is>
      </c>
    </row>
    <row r="32">
      <c r="A32" s="3" t="inlineStr">
        <is>
          <t>Related Party Transaction [Line Items]</t>
        </is>
      </c>
    </row>
    <row r="33">
      <c r="A33" s="4" t="inlineStr">
        <is>
          <t>Proceeds from loans from related parties</t>
        </is>
      </c>
      <c r="F33" s="5" t="n">
        <v>2000</v>
      </c>
      <c r="G33" s="7" t="n">
        <v>10000</v>
      </c>
    </row>
    <row r="34">
      <c r="A34" s="4" t="inlineStr">
        <is>
          <t>Repayments of loans from related parties</t>
        </is>
      </c>
      <c r="F34" s="7" t="n">
        <v>12000</v>
      </c>
    </row>
    <row r="35">
      <c r="A35" s="4" t="inlineStr">
        <is>
          <t>Loan facility term</t>
        </is>
      </c>
      <c r="I35" s="4" t="inlineStr">
        <is>
          <t>2 years</t>
        </is>
      </c>
    </row>
  </sheetData>
  <mergeCells count="3">
    <mergeCell ref="A1:A2"/>
    <mergeCell ref="B1:C1"/>
    <mergeCell ref="D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STRICTED NET ASSETS (Details) ¥ in Thousands, $ in Thousands</t>
        </is>
      </c>
      <c r="B1" s="2" t="inlineStr">
        <is>
          <t>Dec. 31, 2020USD ($)</t>
        </is>
      </c>
      <c r="C1" s="2" t="inlineStr">
        <is>
          <t>Dec. 31, 2020CNY (¥)</t>
        </is>
      </c>
      <c r="D1" s="2" t="inlineStr">
        <is>
          <t>Dec. 31, 2019CNY (¥)</t>
        </is>
      </c>
    </row>
    <row r="2">
      <c r="A2" s="3" t="inlineStr">
        <is>
          <t>RESTRICTED NET ASSETS</t>
        </is>
      </c>
    </row>
    <row r="3">
      <c r="A3" s="4" t="inlineStr">
        <is>
          <t>Minimum percentage criteria for appropriation of after-tax profit of Chinese subsidiaries to general reserve fund</t>
        </is>
      </c>
      <c r="B3" s="4" t="inlineStr">
        <is>
          <t>10.00%</t>
        </is>
      </c>
      <c r="C3" s="4" t="inlineStr">
        <is>
          <t>10.00%</t>
        </is>
      </c>
    </row>
    <row r="4">
      <c r="A4" s="4" t="inlineStr">
        <is>
          <t>Maximum percentage criteria for appropriation of after-tax profit of Chinese subsidiaries to general reserve fund</t>
        </is>
      </c>
      <c r="B4" s="4" t="inlineStr">
        <is>
          <t>50.00%</t>
        </is>
      </c>
      <c r="C4" s="4" t="inlineStr">
        <is>
          <t>50.00%</t>
        </is>
      </c>
    </row>
    <row r="5">
      <c r="A5" s="4" t="inlineStr">
        <is>
          <t>Minimum percentage of after-tax profit transferred by VIEs to statutory reserve fund</t>
        </is>
      </c>
      <c r="B5" s="4" t="inlineStr">
        <is>
          <t>10.00%</t>
        </is>
      </c>
      <c r="C5" s="4" t="inlineStr">
        <is>
          <t>10.00%</t>
        </is>
      </c>
    </row>
    <row r="6">
      <c r="A6" s="4" t="inlineStr">
        <is>
          <t>Maximum percentage criteria for in appropriation of after-tax profit by VIEs to certain statutory reserve funds</t>
        </is>
      </c>
      <c r="B6" s="4" t="inlineStr">
        <is>
          <t>50.00%</t>
        </is>
      </c>
      <c r="C6" s="4" t="inlineStr">
        <is>
          <t>50.00%</t>
        </is>
      </c>
    </row>
    <row r="7">
      <c r="A7" s="4" t="inlineStr">
        <is>
          <t>Amount appropriated</t>
        </is>
      </c>
      <c r="B7" s="6" t="n">
        <v>79</v>
      </c>
      <c r="C7" s="7" t="n">
        <v>517</v>
      </c>
      <c r="D7" s="7" t="n">
        <v>0</v>
      </c>
    </row>
    <row r="8">
      <c r="A8" s="4" t="inlineStr">
        <is>
          <t>Net assets subject to restriction</t>
        </is>
      </c>
      <c r="B8" s="6" t="n">
        <v>23595</v>
      </c>
      <c r="C8" s="7" t="n">
        <v>153958</v>
      </c>
    </row>
    <row r="9">
      <c r="A9" s="4" t="inlineStr">
        <is>
          <t>Restricted Investments, Percent of Net Assets</t>
        </is>
      </c>
      <c r="B9" s="4" t="inlineStr">
        <is>
          <t>23.96%</t>
        </is>
      </c>
      <c r="C9" s="4" t="inlineStr">
        <is>
          <t>23.96%</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mmitments for purchase obligations (Details) ¥ in Thousands</t>
        </is>
      </c>
      <c r="B1" s="2" t="inlineStr">
        <is>
          <t>Dec. 31, 2020CNY (¥)</t>
        </is>
      </c>
    </row>
    <row r="2">
      <c r="A2" s="3" t="inlineStr">
        <is>
          <t>Purchase commitments</t>
        </is>
      </c>
    </row>
    <row r="3">
      <c r="A3" s="4" t="inlineStr">
        <is>
          <t>Total</t>
        </is>
      </c>
      <c r="B3" s="7" t="n">
        <v>16200</v>
      </c>
    </row>
    <row r="4">
      <c r="A4" s="4" t="inlineStr">
        <is>
          <t>Less than 1 Year</t>
        </is>
      </c>
      <c r="B4" s="5" t="n">
        <v>12200</v>
      </c>
    </row>
    <row r="5">
      <c r="A5" s="4" t="inlineStr">
        <is>
          <t>1-3 Years</t>
        </is>
      </c>
      <c r="B5" s="5" t="n">
        <v>4000</v>
      </c>
    </row>
    <row r="6">
      <c r="A6" s="3" t="inlineStr">
        <is>
          <t>Total commitments</t>
        </is>
      </c>
    </row>
    <row r="7">
      <c r="A7" s="4" t="inlineStr">
        <is>
          <t>Total</t>
        </is>
      </c>
      <c r="B7" s="5" t="n">
        <v>16200</v>
      </c>
    </row>
    <row r="8">
      <c r="A8" s="4" t="inlineStr">
        <is>
          <t>Less than 1 Year</t>
        </is>
      </c>
      <c r="B8" s="5" t="n">
        <v>12200</v>
      </c>
    </row>
    <row r="9">
      <c r="A9" s="4" t="inlineStr">
        <is>
          <t>1-3 Years</t>
        </is>
      </c>
      <c r="B9" s="7" t="n">
        <v>4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Mar. 31, 2021CNY (¥)</t>
        </is>
      </c>
    </row>
    <row r="2">
      <c r="A2" s="4" t="inlineStr">
        <is>
          <t>Subsequent event</t>
        </is>
      </c>
    </row>
    <row r="3">
      <c r="A3" s="3" t="inlineStr">
        <is>
          <t>SUBSEQUENT EVENTS</t>
        </is>
      </c>
    </row>
    <row r="4">
      <c r="A4" s="4" t="inlineStr">
        <is>
          <t>Revolving line of credit</t>
        </is>
      </c>
      <c r="B4" s="7" t="n">
        <v>1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Basis of presentation
The consolidated financial statements have been prepared in accordance with United States generally accepted accounting principles (“U.S. GAAP”).
Principles of consolidation
The consolidated financial statements of the Group include the financial statements of the Company, its subsidiaries, the VIE and the VIE’s subsidiaries for which the Company is the primary beneficiary. All significant intercompany balances and transactions have been eliminated upon consolidation.
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Group’s consolidated financial statements include, but are not limited to, allowance for doubtful accounts, reserve for inventories, fair value of financial instruments, useful lives of long-lived assets, impairment of long-lived assets, realization of deferred tax assets, incremental borrowing rate for leases, expected contract period for indefinite term subscriptions, determination of the stand-alone selling price, return allowances and share-based compensation. Prior to the restructuring, the results of the Product Business are determined by using a combination of specific identification of revenues and certain costs as well as a reasonable allocation of the remaining costs using applicable cost drivers where specific identification is not determinable.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
Convenience translation
Amounts in U.S. dollars are presented for the convenience of the reader and are translated at the noon buying rate of RMB6.525 per US$1.00 on December 31, 2020 in the City of New York for cable transfers of RMB as certified for customs purposes by the Federal Reserve Bank of New York. No representation is made that the RMB amounts could have been, or could be, converted into US$ at such rate.
Foreign currency
The Group’s financial information is presented in Renminbi (“RMB”). The functional currency of the Company and its subsidiary in Hong Kong is U.S. dollars (“US$”). The functional currency of WFOE and subsidiaries of the WFOE, the VIE and subsidiaries of the VIE located in the PRC is RMB.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comprehensive loss.
The Group uses the average exchange rate for the year and the exchange rate at the balance sheet date to translate the operating results and financial position, respectively. Translation differences are recorded in "Accumulated other comprehensive loss", a component of shareholders' equity (deficit). Total foreign currency translation adjustment, were nil, nil and RMB21,861 (US$3,350) as of December 31, 2018, 2019 and 2020.
Cash and cash equivalents
Cash and cash equivalents consist of cash on hand, time deposits and highly liquid investments placed with banks which are unrestricted as to withdrawal or use and have original maturities of less than three months.
Accounts receivable and allowance for doubtful accounts
Accounts receivable represents uncollected payments from customers for (i) completed transactions where customer payments settled by mobile app stores and third-party online channels but not yet remitted to the Group, or (ii) completed shipments where the Group charges customers and payment has not been received. Accounts receivable are carried at net realizable value. An allowance for doubtful accounts is recorded when collection of the full amount is no longer probable. In evaluating the collectability of receivable balances, the Group considers specific evidence including the aging of the receivable, the customer’s payment history, its current credit-worthiness and current economic trends. Accounts receivable are written off when deemed uncollectible.
Inventories, net
Inventories primarily consisting of products available for sale are stated at the lower of cost or net realizable value. Cost of inventory is determined using the weighted average cost method. Inventory reserve is recorded to write down the cost of inventory to the estimated net realizable value due to slow-moving merchandise and damaged goods, which is dependent upon factors such as historical and forecasted consumer demand, and promotional environment. Write downs are recorded in cost of revenues in the consolidated statements of comprehensive loss.
As of December 31, 2019 and 2020, the Group had inventories cost of RMB21,742 and RMB19,539 (US$2,994), and the related inventory reserve was RMB1,077 and RMB2,666 (US$408), respectively .
Property and equipment, net
Property and equipment are stated at cost, less accumulated depreciation. Depreciation is computed using the straight-line method over the estimated useful lives of the assets, as follows:
Category
Estimated Useful Life
Electronic equipment
4 years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Intangible assets, net
Intangible assets are carried at cost less accumulated amortization and any recorded impairment. Intangible assets with finite useful lives are amortized using a straight‑line method of amortization that reflects the estimated pattern in which the economic benefits of the intangible asset are to be consumed. The estimated useful life for the intangible assets is as follows:
Category
Estimated Useful Life
Copyrights
3-10 years
Purchased software
1-5 years
Impairment of long-lived assets
The Group evaluates its long-lived asset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For all periods presented, there was no impairment of any of the Group’s long-lived assets.
Segment reporting
In accordance with ASC 280-10, Segment Reporting: Overall (“ASC 280”), operating segments are defined as components of an enterprise engaging in businesses activities for which separate financial information is available that is regularly evaluated by the Group’s chief operating decision makers (“CODM”) in deciding how to allocate resources and assess performance. After the acquisition of the Product Business under common control, the Group began to integrate the online learning service with the Product Business which creates significant synergies across various aspects of the Group’ business operations. The Group’s CODM has been identified as the Chief Executive Officer who reviews the consolidated results of operations when making decisions about allocating resources and assessing performance of the Group as a whole and hence, the Group has only one operating segment. The Group does not distinguish between markets or segments for purposes of internal reporting. The majority of the Group’s revenues for the years ended December 31, 2018, 2019 and 2020 were generated from the PRC. As of December 31, 2019 and 2020, all of the long-lived assets of the Group are located in the PRC, and therefore, no geographical segments are presented.
Revenue recognition
Effective January 1, 2018, the Group elected to early adopt the requirements of ASC 606, Revenue from Contracts with Customers (“ASC 606”) using the full retrospective method. The Group applies the five-step model outlined in ASC 606. The Group accounts for a contract when it has approval and commitment from the customer, the rights of the parties are identified, payment terms are identified, the contract has commercial substance and collectability of consideration is probable. The adoption of ASC 606 did not have a material impact on the Group’s accumulated deficit balance as of January 1, 2018.
The Group has elected to exclude from revenue sales taxes and other similar taxes that are both imposed on and are concurrent with revenue producing transactions. Therefore, revenues are recognized net of value added taxes (“VAT”).
Learning services
The majority of the Group’s learning service revenue is generated from non-cancellable subscriptions on its various online learning applications.
The non-cancellable subscription contracts provide customers the access to hosted software over a contract term without the customer taking possession of the content software. Subscription revenue is recognized ratably over the contract period as the performance obligation is satisfied. The learning subscription services are sold in short term periods, typically no more than 12 months. Certain learning subscription have contracts with no fixed duration and are marketed as indefinite term subscriptions. For these indefinite term subscriptions, the Group estimates the expected contract period based on historical usage patterns and recognizes related revenue over the expected contract period.
The Group also offers its customers to purchase specified completed digital contents on certain learning applications. The completed digital contents can be downloaded and used offline indefinitely. Therefore, customers take possession of these contents, and revenues from sales of completed digital content is recognized at a point in time when the content is made available for the customer’s use.
Learning materials and devices
The Group sells learning materials and devices to individual users, education organizations and distributors. Revenue from learning materials and devices is recognized when control of the promised goods is transferred to the customer, at an amount that reflects the consideration the Group expects to be entitled to in exchange for the goods.
The Group offers certain customers with rights of return. These rights are accounted for as variable consideration when estimating the amount of revenue to be recognized by utilizing expected value method. As of December 31, 2019 and 2020, the liabilities for return allowances and rights to recover products from customers associated with the Group’s liabilities for return allowances were not material.
Some contracts with customers include promise to transfer both learning service and learning materials and devices. The Group has determined that the learning material and devices are separate performance obligations under ASC 606, as customers can benefit from the learning material and devices on their own and our promise to deliver learning material and devices is separately identifiable from the learning services. Revenue is allocated to each performance obligation based on its relative standalone selling price (“SSP”). In instances where stand-alone selling price is not directly observable, considerations are allocated using estimated selling prices and expected cost plus margin approach. Determining the stand-alone selling price of each separate unit may require significant judgments, and significant assumptions and estimates have been made in estimating the relative selling price of each single-element.
Deferred revenue and customer advances
Timing of revenue recognition may differ from the timing of invoicing to customers and cash collection. For certain revenue contracts, customers are required to pay before the services and goods are delivered to the customer. The Group recognizes the excess of payments received as compared to the recognized revenue as deferred revenue or customer advances, which primarily consist of unearned revenue related to subscription services which is recognized ratably over the subscription period, and advanced payments received from customers for goods to be delivered and services to be provided.
Payment terms and conditions vary by contract type and customer. For the learning services and sales of learning materials and devices to individual users, immediate payment upon purchase is required. Payments made through certain third-party payment service providers are collected on a real time basis, and payments made through mobile app stores and other third party online channels are generally collected within 60 days. For sales of learning materials and devices to education organizations and distributors, payment terms generally require advanced payments or payment within 60 days. In instances where the timing of revenue recognition differs from the timing of payment, the Group has determined that its contracts do not include a significant financing component.
Practical expedients
The Group has utilized the practical expedient available under ASC 606-10-50-14 to not to disclose information about its remaining performance obligations because the Group’s contracts with customers generally have an expected duration of no more than one year.
Assets recognized from costs to obtain a contract with a customer:
The Group has determined that certain costs, primarily channel costs associated with sales made in mobile app stores, meet the requirements to be capitalized as costs of obtaining contracts. The Group recognizes an asset for these costs incurred for non-cancellable subscription contracts in “Prepayments and other current assets” in the consolidated balance sheets. The amortization of these costs over the applicable subscription term are included in cost of revenues.
Cost of revenues
Cost of revenues primarily includes costs incurred to support and maintain online learning apps including channel costs, product costs, freight, rental costs, salaries and benefits for employees directly involved in revenue generation activities.
Research and development expenses
Research and development expenses primarily consist of salaries, benefits and share-based compensation for research and development personnel, and third-party outsourcing service provider costs. The Group expenses research and development costs as they are incurred.
Advertising expenditures
Advertising costs are expensed when incurred and are included in sales and marketing expenses in the consolidated statements of comprehensive loss. The advertising expenses were RMB3,015, RMB4,593 and RMB63,195 (US$9,685) for the years ended December 31, 2018, 2019 and 2020, respectively.
Employee benefit expenses
All eligible employees of the Group in the PRC are entitled to staff welfare benefits including medical care, welfare subsidies, unemployment insurance and pension benefits through a PRC government-mandated multi-employer defined contribution plan. The Group is required to accrue for these benefits based on certain percentages of the qualified employees’ salaries and to make contributions to the plans out of the amounts accrued. The PRC government is responsible for the medical benefits and the pension liability to be paid to these employees and the Group’s obligations are limited to the amounts contributed. The Group recorded employee benefit expenses of RMB14,503, RMB22,107 and RMB24,073 (US$3,689) for the years ended December 31, 2018, 2019 and 2020, respectively.
The Group has no further payment obligations once the contributions have been paid.
Share-based compensation
The Groups applies ASC 718, Compensation—Stock Compensation (“ASC 718”), to account for its employee share-based payments. In accordance with ASC 718, the Group determines whether an award should be accounted for as a liability award or equity award. All the Group’s share-based awards to employees were classified as equity awards and are recognized in the consolidated financial statements based on their grant date fair values.
The Group early adopted ASU No. 2018-7, Compensation—Stock Compensation (Topic 718): Improvements to Non-employee Share-Based Payment Accounting (“ASU 2018-7”) on January 1, 2018 and applies ASC 718 to account for share-based payments for acquiring goods and services from non-employees at grant date fair value.
The Group has elected to recognize share-based compensation using the accelerated method, for all share-based awards granted with graded vesting or cliff vesting based on service conditions and performance conditions and only if performance-based conditions are considered probable to be satisfied. The Group has adopted ASU No. 2016-09, Compensation—Stock Compensation (Topic 718), Improvements to Employee Share-Based Payment Accounting on January 1, 2018 and elected to account for forfeitures as they occur. The Group, with the assistance of an independent valuation firm, determined the fair value of the share options.
Leases
The Group adopted ASU No. 2016‑02, Leases (Topic 842) and all subsequent ASU’s relating to this Topic (collectively, “ASC 842”) on January 1, 2020 using the modified retrospective method and did not restate comparable periods. The Group elected the package of practical expedients permitted under the transition guidance, which allowed the Group to carry forward the historical lease classification for any expired or existing contract and the accounting for the initial direct costs on those leases on the adoption date. The Group also elected the practical expedient of the short‑term lease exemption for contracts with lease terms of 12 months or less. Upon adoption, the Group recognized right‑of‑use (“ROU”) assets of RMB22,852 and total lease liabilities (including current and non‑current) of RMB22,492 for operating leases as of January 1, 2020. The impact of adopting ASC 842 on the Group’s opening accumulated deficit and current year net loss is not material.
The Group leases real estate property under operating leases. ROU assets are recognized at the amount of the lease liabilities, adjusted for cumulative prepayments and lease incentives, if any. Lease liabilities are recognized at the present value of the lease payments over the lease term at the commencement date. As the rate implicit in the Group’s leases are not readily available, the Group uses an incremental borrowing rate based on the information available at the lease commencement date in determining the present value of lease payments. The incremental borrowing rate reflects the fixed rate at which the Group could borrow on a collateralized basis, the amount of the lease payments in the same currency, for a similar term and in a similar economic environment. The Group recognizes operating lease expense on a straight-line basis over the lease term. Lease terms are based on the non-cancelable term of the lease and may contain options to extend the lease when it is reasonably certain that the Group will exercise. The Group accounts termination of a lease before the expiration of the lease term by removing the right-of-use asset and the lease liability, with profit or loss recognized for the difference if any.
As of December 31, 2020, the Group recognized net operating lease ROU assets of RMB6,521 (US$999) and total lease liabilities of RMB6,614 (US$1,014), comprised of current portion of RMB1,544 (US$237) reported in current operating lease liabilities and non-current portion of RMB5,070 (US$777) reported in non-current operating lease liabilities. The total lease cost for the year ended December 31, 2020 was RMB11,432 (US$1,752), comprised of operating lease cost and short-term lease cost of RMB11,297 (US$1,731) and RMB135 (US$21), respectively. The weighted-average remaining lease term and weighted average incremental borrowing rate as of December 31, 2020 was 5.07 years and 8.01%, respectively. The undiscounted future minimum payments under the Group's operating lease liabilities and reconciliation to the operating lease liabilities recognized on the consolidated balance sheets was as below:
As of December 31, 2020
RMB
US$
2021
1,601
245
2022
1,451
222
2023
1,563
240
2024
1,563
240
2025
1,327
203
Thereafter
508
78
Total lease payments
8,013
1,228
Less: Imputed interest
1,399
214
Present value of lease liabilities
6,614
1,014
Income taxes
The Group follows the liability method of accounting for income taxes in accordance with ASC 740, Income Taxes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loss as income tax expense.
In accordance with the provisions of ASC 740, the Group recognizes in its consolidated financial statements the impact of a tax position if a tax return position or futur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s estimated liability for unrecognized tax benefits, if any, will be recorded in the "other non-current liabilities" in the accompanying consolidated financial statements is periodically assessed for adequacy and may be affected by changing interpretations of laws, rulings by tax authorities, changes and/or developments with respect to tax audits, and expiration of the statute of limitations. The actual benefits ultimately realized may differ from the Group's estimates. As each audit is concluded, adjustments, if any, are recorded in the Group's consolidated financial statements.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
Loss per share
In accordance with ASC 260, Earnings Per Share , basic loss per share is computed by dividing net loss attributable to ordinary shareholders by the weighted average number of ordinary shares outstanding during the year using the two-class method. Under the two-class method, net loss is allocated between ordinary shares and other participating securities based on their participating rights. The Company’s contingently redeemable ordinary shares are participating securities. For the year ended December 31, 2019, the computation of basic loss per share using the two-class method is not applicable as the Company is in a net loss position and the participating securities do not have contractual rights and obligations to share in the losses of the Company. For the year ended December 31, 2020, the two-class method is applicable because the Company has two classes of ordinary shares outstanding, Class A and Class B ordinary shares, respectively.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the contingently redeemable ordinary shares using the if‑converted method; and ordinary shares issuable upon the exercise of share options, using the treasury stock method. Ordinary share equivalents are excluded from the computation of diluted per share if their effects would be anti‑dilutive. Share options with performance conditions are considered contingently issuable shares and are included in the computation of diluted loss per share to the extent that the performance conditions are met such that the ordinary shares will be issued at the end of the reporting period, assuming it was the end of the contingency period.
Fair value measurements
Financial instruments of the Group primarily include cash and cash equivalents, accounts receivable, amounts due from and due to related parties, accounts payable, certain other current and non‑current assets and liabilities, and contingently redeemable ordinary shares. The Group applies ASC 820, Fair Value Measurements and Disclosures (“ASC 820”), in measuring fair value. ASC 820 defines fair value, establishes a framework for measuring fair value and requires disclosures to be provided on fair value measurement. The contingently redeemable ordinary shares were initially recorded at issue price net of issuance costs. As it relates to the contingently redeemable ordinary shares, the Group recognizes changes in the redemption value immediately as they occur and adjusts the carrying value of the contingently redeemable ordinary shares to equal the redemption value at the end of each reporting period. The carrying values of the remaining financial instruments approximate their fair values due to their short‑term maturities.
ASC 820 establishes a three‑tier fair value hierarchy, which prioritizes the inputs used in measuring fair value as follows: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re were no assets and liabilities measured at fair value on a recurring basis as of December 31, 2019 and 2020.
Comprehensive loss
Comprehensive loss is defined to include all changes in equity deficit of the Group during a period arising from transactions and other events and circumstances excluding transactions resulting from investments by shareholders and distributions to shareholders. Comprehensive loss includes net loss and foreign currency translation adjustment of the Group.
Recent accounting pronouncements
The Group is an emerging growth company (“EGC”) as defined by the Jumpstart Our Business Startups Act (“JOBS Act”). The JOBS Act provides that an EGC can take advantage of extended transition periods for complying with new or revised accounting standards. This allows an EGC to delay adoption of certain accounting standards until those standards would otherwise apply to private companies. The Group elected to take advantage of the extended transition periods. However, this election will not apply should the Group cease to be classified as an EGC.
In June 2016, the FASB issued ASU No. 2016-13, Financial Instruments—Credit Losses (Topic 326), Measurement of Credit Losses on Financial Instruments (“ASU 2016-13”). ASU 2016-13 changes the impairment model for most financial assets and certain other instruments. The standard will replace the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For U.S. SEC filers that are not smaller reporting companies, ASU 2016-13 is effective for fiscal years beginning after December 15, 2019, and interim periods within those fiscal years. For all other entities, ASU 2016 -13 is effective for fiscal years beginning after December 15, 2022, and interim periods within those fiscal years. The Group is currently evaluating the impact on the consolidated financial statements of adopting this guidance.
In December 2019 the FASB issued ASU No. 2019-12, Simplifying the Accounting for Income Taxes . This update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guidance is effective for public business entities (PBEs) for fiscal years beginning after December 15, 2020, and interim periods within those fiscal years. For all other entities, it is effective for fiscal years beginning after December 15, 2021, and interim periods within fiscal years beginning after December 15, 2022. Early adoption is permitted. The Group is currently evaluating the impact on its consolidated financial statements of adopting this guid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OF RISKS</t>
        </is>
      </c>
      <c r="B1" s="2" t="inlineStr">
        <is>
          <t>12 Months Ended</t>
        </is>
      </c>
    </row>
    <row r="2">
      <c r="B2" s="2" t="inlineStr">
        <is>
          <t>Dec. 31, 2020</t>
        </is>
      </c>
    </row>
    <row r="3">
      <c r="A3" s="3" t="inlineStr">
        <is>
          <t>CONCENTRATION OF RISKS</t>
        </is>
      </c>
    </row>
    <row r="4">
      <c r="A4" s="4" t="inlineStr">
        <is>
          <t>CONCENTRATION OF RISKS</t>
        </is>
      </c>
      <c r="B4" s="4" t="inlineStr">
        <is>
          <t>3. CONCENTRATION OF RISKS
Business, customer, political, social and economic risks
The Group participates in a dynamic and competitive high technology industry and believes that changes in any of the following areas could have a material adverse effect on the Group’s future financial position, results of operations or cash flows: changes in the overall demand for services; competitive pressures due to existing competitors; and new trends in new technologies and industry standards; changes in certain strategic relationships or customer relationships; regulatory considerations; and risks associated with the Group’s ability to attract and retain employees necessary to support its growth. The Group’s operations could be adversely affected by significant political, economic and social uncertainties in the PRC.
The Group did not have customers accounted for more than 10% of the total revenue for the years ended December 31, 2018, 2019 and 2020.
Concentration of credit risk
Assets that potentially subject the Group to significant concentration of credit risk primarily consist of cash and cash equivalents and accounts receivable. The Group expects that there is no significant credit risk associated with cash and cash equivalents, which were held by reputable financial institutions in the jurisdictions where the Company, its subsidiaries, the VIE and subsidiaries of the VIE are located. The Group believes that it is not exposed to unusual risks as these financial institutions have high credit quality.
Accounts receivable are typically unsecured and denominated in RMB. Accounts receivable primarily comprise of net cash to be collected from reputable mobile app stores, third-party online channels, education organizations and distributors. The risk with respect to accounts receivable is mitigated by credit evaluations the Group performs on its customers and its ongoing monitoring process of outstanding balances.
Currency convertibility risk
The Group transacts a majority of its business in RMB, which is not freely convertible into foreign currencies. On January 1, 1994, the PRC government abolished the dual rate system and introduced a single rate of exchange as quoted daily by the People’s Bank of China (“PBOC”). However, the unification of the exchange rates does not imply that the RMB may be readily convertible into U.S. dollar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
Foreign currency exchange rate risk
From July 21, 2005, the RMB is per mitted to fluctuate within a narrow and managed band against a basket of certain foreign currencies. For RMB against U.S. dollar, there was depreciation of 5.5% and 1.3% during the years ended December 31, 2018 and 2019 and appreciation of 6.3% during the year ended December 31, 2020, respectively. It is difficult to predict how market forces or PRC or U.S. government policy may impact the exchange rate between the RMB and the U.S. dollar in the future. To the extent that the Group nee ds to convert U.S. dollar into RMB for capital expenditures and working capital and other business purposes, appreciation of RMB against U.S. dollar would have an adverse effect on the RMB amount the Group would receive from the conversion. Conversely, if the Group decides to convert RMB into U.S. dollar for the purpose of making payments for dividends on ordinary shares, strategic acquisitions or investments or other business purposes, appreciation of U.S. dollar against RMB would have a negative effect on the U.S. dollar amount available to the Group. In addition, a significant depreciation of the RMB against the U.S. dollar may significantly reduce the U.S. dollar equivalent of the Group’s earnings or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6:06:25Z</dcterms:created>
  <dcterms:modified xmlns:dcterms="http://purl.org/dc/terms/" xmlns:xsi="http://www.w3.org/2001/XMLSchema-instance" xsi:type="dcterms:W3CDTF">2021-04-28T16:06:25Z</dcterms:modified>
</cp:coreProperties>
</file>